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Organization and Significant _2" sheetId="17" state="visible" r:id="rId17"/>
    <sheet xmlns:r="http://schemas.openxmlformats.org/officeDocument/2006/relationships" name="Property and Equipment (Tables)" sheetId="18" state="visible" r:id="rId18"/>
    <sheet xmlns:r="http://schemas.openxmlformats.org/officeDocument/2006/relationships" name="Investments (Tables)" sheetId="19" state="visible" r:id="rId19"/>
    <sheet xmlns:r="http://schemas.openxmlformats.org/officeDocument/2006/relationships" name="Intangible Assets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Organization and Significant _3" sheetId="24" state="visible" r:id="rId24"/>
    <sheet xmlns:r="http://schemas.openxmlformats.org/officeDocument/2006/relationships" name="Collaboration and License Agr_2" sheetId="25" state="visible" r:id="rId25"/>
    <sheet xmlns:r="http://schemas.openxmlformats.org/officeDocument/2006/relationships" name="Collaboration and License Agr_3" sheetId="26" state="visible" r:id="rId26"/>
    <sheet xmlns:r="http://schemas.openxmlformats.org/officeDocument/2006/relationships" name="Property and Equipment - Summar" sheetId="27" state="visible" r:id="rId27"/>
    <sheet xmlns:r="http://schemas.openxmlformats.org/officeDocument/2006/relationships" name="Property and Equipment - Additi" sheetId="28" state="visible" r:id="rId28"/>
    <sheet xmlns:r="http://schemas.openxmlformats.org/officeDocument/2006/relationships" name="Investments - Summary of Short-" sheetId="29" state="visible" r:id="rId29"/>
    <sheet xmlns:r="http://schemas.openxmlformats.org/officeDocument/2006/relationships" name="Intangible Assets - Additional " sheetId="30" state="visible" r:id="rId30"/>
    <sheet xmlns:r="http://schemas.openxmlformats.org/officeDocument/2006/relationships" name="Intangible Assets - Schedule of" sheetId="31" state="visible" r:id="rId31"/>
    <sheet xmlns:r="http://schemas.openxmlformats.org/officeDocument/2006/relationships" name="Stockholders' Equity - Addition" sheetId="32" state="visible" r:id="rId32"/>
    <sheet xmlns:r="http://schemas.openxmlformats.org/officeDocument/2006/relationships" name="Commitments and Contingencies -" sheetId="33" state="visible" r:id="rId33"/>
    <sheet xmlns:r="http://schemas.openxmlformats.org/officeDocument/2006/relationships" name="Leases - Additional Information" sheetId="34" state="visible" r:id="rId34"/>
    <sheet xmlns:r="http://schemas.openxmlformats.org/officeDocument/2006/relationships" name="Leases - Summary of Maturities " sheetId="35" state="visible" r:id="rId35"/>
    <sheet xmlns:r="http://schemas.openxmlformats.org/officeDocument/2006/relationships" name="Leases - Future Minimum Lease P"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Assu" sheetId="39" state="visible" r:id="rId39"/>
    <sheet xmlns:r="http://schemas.openxmlformats.org/officeDocument/2006/relationships" name="Stock-Based Compensation - Su_2" sheetId="40" state="visible" r:id="rId40"/>
    <sheet xmlns:r="http://schemas.openxmlformats.org/officeDocument/2006/relationships" name="Fair Value Measurements - Fair " sheetId="41" state="visible" r:id="rId41"/>
    <sheet xmlns:r="http://schemas.openxmlformats.org/officeDocument/2006/relationships" name="Fair Value Measurements - Addit"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ARWR</t>
        </is>
      </c>
    </row>
    <row r="10">
      <c r="A10" s="4" t="inlineStr">
        <is>
          <t>Entity Registrant Name</t>
        </is>
      </c>
      <c r="B10" s="4" t="inlineStr">
        <is>
          <t>ARROWHEAD PHARMACEUTICALS, INC.</t>
        </is>
      </c>
    </row>
    <row r="11">
      <c r="A11" s="4" t="inlineStr">
        <is>
          <t>Entity Central Index Key</t>
        </is>
      </c>
      <c r="B11" s="4" t="inlineStr">
        <is>
          <t>0000879407</t>
        </is>
      </c>
    </row>
    <row r="12">
      <c r="A12" s="4" t="inlineStr">
        <is>
          <t>Entity Current Reporting Status</t>
        </is>
      </c>
      <c r="B12" s="4" t="inlineStr">
        <is>
          <t>Yes</t>
        </is>
      </c>
    </row>
    <row r="13">
      <c r="A13" s="4" t="inlineStr">
        <is>
          <t>Current Fiscal Year End Date</t>
        </is>
      </c>
      <c r="B13" s="4" t="inlineStr">
        <is>
          <t>--09-30</t>
        </is>
      </c>
    </row>
    <row r="14">
      <c r="A14" s="4" t="inlineStr">
        <is>
          <t>Entity Filer Category</t>
        </is>
      </c>
      <c r="B14" s="4" t="inlineStr">
        <is>
          <t>Large Accelerated Filer</t>
        </is>
      </c>
    </row>
    <row r="15">
      <c r="A15" s="4" t="inlineStr">
        <is>
          <t>Entity Common Stock, Shares Outstanding</t>
        </is>
      </c>
      <c r="C15" s="5" t="n">
        <v>102291803</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8042</t>
        </is>
      </c>
    </row>
    <row r="20">
      <c r="A20" s="4" t="inlineStr">
        <is>
          <t>Entity Tax Identification Number</t>
        </is>
      </c>
      <c r="B20" s="4" t="inlineStr">
        <is>
          <t>46-0408024</t>
        </is>
      </c>
    </row>
    <row r="21">
      <c r="A21" s="4" t="inlineStr">
        <is>
          <t>Entity Address, Address Line One</t>
        </is>
      </c>
      <c r="B21" s="4" t="inlineStr">
        <is>
          <t>177 E. Colorado Blvd</t>
        </is>
      </c>
    </row>
    <row r="22">
      <c r="A22" s="4" t="inlineStr">
        <is>
          <t>Entity Address, Address Line Two</t>
        </is>
      </c>
      <c r="B22" s="4" t="inlineStr">
        <is>
          <t>Suite 700</t>
        </is>
      </c>
    </row>
    <row r="23">
      <c r="A23" s="4" t="inlineStr">
        <is>
          <t>Entity Address, City or Town</t>
        </is>
      </c>
      <c r="B23" s="4" t="inlineStr">
        <is>
          <t>Pasadena</t>
        </is>
      </c>
    </row>
    <row r="24">
      <c r="A24" s="4" t="inlineStr">
        <is>
          <t>Entity Address, State or Province</t>
        </is>
      </c>
      <c r="B24" s="4" t="inlineStr">
        <is>
          <t>CA</t>
        </is>
      </c>
    </row>
    <row r="25">
      <c r="A25" s="4" t="inlineStr">
        <is>
          <t>Entity Address, Postal Zip Code</t>
        </is>
      </c>
      <c r="B25" s="4" t="inlineStr">
        <is>
          <t>91105</t>
        </is>
      </c>
    </row>
    <row r="26">
      <c r="A26" s="4" t="inlineStr">
        <is>
          <t>City Area Code</t>
        </is>
      </c>
      <c r="B26" s="4" t="inlineStr">
        <is>
          <t>626</t>
        </is>
      </c>
    </row>
    <row r="27">
      <c r="A27" s="4" t="inlineStr">
        <is>
          <t>Local Phone Number</t>
        </is>
      </c>
      <c r="B27" s="4" t="inlineStr">
        <is>
          <t>304-34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Jun. 30, 2020</t>
        </is>
      </c>
    </row>
    <row r="3">
      <c r="A3" s="3" t="inlineStr">
        <is>
          <t>Held To Maturity Securities Classified [Abstract]</t>
        </is>
      </c>
    </row>
    <row r="4">
      <c r="A4" s="4" t="inlineStr">
        <is>
          <t>Investments</t>
        </is>
      </c>
      <c r="B4" s="4" t="inlineStr">
        <is>
          <t>NOTE 4. INVESTMENTS The Company invests a portion of its excess cash balances in short-term and long-term debt securities. Investments at June 30, 2020 consisted of corporate bonds with maturities remaining of less than 36 months. The Company may also invest excess cash balances in certificates of deposits, money market accounts, government-sponsored enterprise securities, corporate bonds and/or commercial paper. The Company accounts for its investments in accordance with FASB ASC 320, Investments – Debt and Equity Securities. At June 30, 2020, all investments were classified as held-to-maturity securities. The following tables summarize the Company’s short-term and long-term investments as of June 30, 2020 and September 30, 2019.
As of June 30, 2020
Amortized Cost
Gross Unrealized Gains
Gross Unrealized Losses
Fair Value
Commercial notes (due within one year)
$
67,709,263
$
1,188,416
$
—
$
68,897,679
Commercial notes (due within one through three years)
$
177,529,881
$
5,845,177
$
(14,833)
$
183,360,225
Total
$
245,239,144
$
7,033,593
$
(14,833)
$ 252,257,904 ‬
As of September 30, 2019
Amortized Cost
Gross Unrealized Gains
Gross Unrealized Losses
Fair Value
Commercial notes (due within one year)
$
36,899,894
$
222,584
$
—
$
37,122,478
Commercial notes (due within one through three years)
$
44,175,993
$
875,258
$
—
$
45,051,251
Total
$
81,075,887
$
1,097,842
$
—
$
82,173,7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0</t>
        </is>
      </c>
    </row>
    <row r="3">
      <c r="A3" s="3" t="inlineStr">
        <is>
          <t>Goodwill And Intangible Assets Disclosure [Abstract]</t>
        </is>
      </c>
    </row>
    <row r="4">
      <c r="A4" s="4" t="inlineStr">
        <is>
          <t>Intangible Assets</t>
        </is>
      </c>
      <c r="B4" s="4" t="inlineStr">
        <is>
          <t>NOTE 5. INTANGIBLE ASSETS Intangible assets subject to amortization include patents and a license agreement capitalized as part of the Novartis RNAi asset acquisition in March 2015. The license agreement associated with the Novartis RNAi asset acquisition is being amortized over the estimated life remaining at the time of acquisition, which was 21 years, and the accumulated amortization of the asset is $791,495. The patents associated with the Novartis RNAi asset acquisition are being amortized over the estimated life remaining at the time of acquisition, which was 14 years, and the accumulated amortization of the assets is $8,277,460. Amortization expense for the three months ended June 30, 2020 and 2019 was $425,107 and $425,107, respectively. Amortization expense for the nine months ended June 30, 2020 and 2019 was $1,275,322 and $1,275,322, respectively. Amortization expense is expected to be $425,107 for the remainder of fiscal 2020, $1,700,429 in 2021, $1,700,429 in 2022, $1,700,429 in 2023, $1,700,429 in 2024, and $8,561,435 thereafter. The following table provides details on the Company’s intangible asset balances:
Intangible assets subject to amortization
Balance at September 30, 2019
$
17,063,580
Impairment
—
Amortization
(1,275,322
)
Balance at June 30, 2020
$
15,788,2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0</t>
        </is>
      </c>
    </row>
    <row r="3">
      <c r="A3" s="3" t="inlineStr">
        <is>
          <t>Equity [Abstract]</t>
        </is>
      </c>
    </row>
    <row r="4">
      <c r="A4" s="4" t="inlineStr">
        <is>
          <t>Stockholders' Equity</t>
        </is>
      </c>
      <c r="B4" s="4" t="inlineStr">
        <is>
          <t>NOTE 6. STOCKHOLDERS’ EQUITY At June 30, 2020, the Company had a total of 150,000,000 shares of capital stock authorized for issuance, consisting of 145,000,000 shares of Common Stock, par value $0.001 per share, and 5,000,000 shares of Preferred Stock, par value $0.001 per share. At June 30, 2020, 102,250,872 In December 2019, the Company sold 4,600,000 shares of its Common Stock in a public offering at a price of $58.00 per share. The aggregate purchase price paid by the investors for the Common Stock was $266.8 million, and the Company received net proceeds of $250.5 million after deducting advisory fees and offering expenses. Effective August 5, 2020, the Company entered into an Open Market Sale Agreement (the “ATM Agreement”), pursuant to which the Company may, from time to time, sell up to $250,000,000 in shares of the Company’s common stock through Jefferies LLC, acting as the sales agent and/or principal, in an at-the-market offering (“ATM Offering”). The Company is not required to sell shares under the ATM Agreement. The Company will pay Jefferies LLC a commission of up to 3.0% of the aggregate gross proceeds received from all sales of the common stock under the ATM Agreement. Unless otherwise terminated, the ATM Agreement continues until the earlier of selling all shares available under the ATM Agreement or December 2, 2022. No sales have been made under the ATM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7. COMMITMENTS AND CONTINGENCIES Litigation On occasion,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June 30, 2020. Purchase Commitments In the normal course of business, the Company enters into various purchase commitments for the manufacture of drug components, for toxicology studies, and for clinical studies. As of June 30, 2020, these future commitments were estimated at approximately $83.0 million, of which approximately $20.5 million is expected to be incurred in fiscal 2020, and $62.5 million is expected to be incurred beyond fiscal 2020. Technology License Commitments The Company has licensed from third parties the rights to use certain technologies for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NDA and upon certain sales level milestones. These milestone payments could amount to the mid to upper double-digit millions of dollars. During the three months ended June 30, 2020, the Company did not accrue any milestone payment. During the nine months ended June 30, 2020, the Company accrued a $0.9 million milestone payment related to the progression of the ARO-ENaC program. During the three and nine months ended June 30, 2019, the Company did not accrue for any milestone payments. In certain agreements, the Company may be required to make mid to high single-digit percentage royalty payments based on a percentage of the sales of the relevant produ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NOTE 8. LEASES Leases In April 2019, the Company entered into a lease for its corporate headquarters in Pasadena, California. The 91 month office building lease between the Company and 177 Colorado Owner, LLC is for approximately 24,000 square feet of office space located at 177 E. Colorado Blvd, Pasadena, California. The increased capacity of this new office space compared to the Company’s prior corporate headquarters will accommodate increased personnel as the Company’s pipeline of drug candidates expands and moves closer to market. Lease payments began on September 30, 2019 and are estimated to total approximately $8.7 million over the term. In January 2016, the Company entered into a lease for its research facility in Madison, Wisconsin. The lease was for approximately 60,000 square feet of office and laboratory space and had an expiration date of September 30, 2026. The lease was amended in January 2019 to expand the rentable square feet by an additional 14,000 square feet and to extend the lease expiration date to September 2029. In May 2020, the Company further amended the lease to increase the rentable square feet by an additional 26,000 square feet and extended the lease expiration date to September 30, 2031. Lease payments are estimated to total approximately $26.2 million for the term. The lease contains two options to renew for two terms of five years. The exercise of these options were not determined to be reasonably certain and thus was not included in lease liabilities on the Company’s Consolidated Balance Sheet at June 30, 2020. In March 2020, the Company entered into a sublease agreement (the “Sublease”) with Halozyme, Inc. for additional research and development facility space in San Diego, California. The Sublease provides additional space needed to accommodate the recent growth of the Company’s personnel and discovery efforts. The lease is for approximately 21,000 Operating lease cost during the three and nine months ended June 30, 2020 was $0.8 million and $1.7 million, respectively. Variable lease costs during the three and nine months ended June 30, 2020 were $0.2 million and $0.6 million, respectively. There was no short-term lease cost during the three and nine months ended June 30, 2020. The following table presents maturities of operating lease liabilities on an undiscounted basis as of June 30, 2020:
2020 (remainder of fiscal year)
$
681,214
2021
3,091,900
2022
3,853,290
2023
3,406,754
2024
3,269,674
2025 and thereafter
18,689,588
Total lease payments
32,992,420
Less imputed interest
(11,620,743)
Total operating lease liabilities (includes current portion)
$
21,371,677
Cash paid for the amounts included in the measurement of the operating lease liabilities on the Company’s Consolidated Balance Sheet and included in Other changes in operating assets and liabilities within cash flows from operating activities on the Company’s Consolidated Statement of Cash Flow for the three and nine months ended June 30, 2020 was $0.5 million and $1.1 million, respectively. The weighted-average remaining lease term and weighted-average discount rate for all leases as of June 30, 2020 was 9.6 years and 8.4%, respectively. As of September 30, 2019, future minimum lease payments due in fiscal years under operating leases were as follows:
2020
$
1,521,451
2021
2,256,379
2022
2,521,446
2023
2,590,558
2024
2,661,512
2025 and thereafter
10,834,206
Total
$
22,385,5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NOTE 9 . STOCK-BASED COMPENSATION Arrowhead has two plans that provide for equity-based compensation. Under the 2004 Equity Incentive Plan and 2013 Incentive Plan, as of June 30, 2020, 744,250 and 5,652,008 shares, respectively, of Arrowhead’s Common Stock are reserved for the grant of stock options, stock appreciation rights, restricted stock awards and performance unit/share awards to employees, consultants and others. No further grants may be made under the 2004 Equity Incentive Plan. As of June 30, 2020, there were options granted and outstanding to purchase 744,250 and 2,672,851 shares of Common Stock under the 2004 Equity Incentive Plan and the 2013 Incentive Plan, respectively, and there were 2,583,000 restricted stock units granted and outstanding under the 2013 Incentive Plan. Also, as of June 30, 2020, there were 1,112,463 shares reserved for options and 744,075 shares reserved for restricted stock units issued as inducement grants to new employees outside of equity compensation plans. During the three months ended June 30, 2020, 0 options and 0 restricted stock units were granted under the 2013 Incentive Plan, and 134,000 options and 153,000 restricted stock units were granted as inducement awards to new employees outside of equity incentive plans. During the nine months ended June 30, 2020, 310,500 options and 1,749,071 restricted stock units were granted under the 2013 Incentive Plan, and 477,000 options and 737,575 restricted stock units were granted as inducement awards to new employees outside of the equity incentive plans. The following table summarizes information about stock options:
Number of Options Outstanding
Weighted- Average Exercise Price Per Share
Weighted- Average Remaining Contractual Term
Aggregate Intrinsic Value
Balance At September 30, 2019
4,773,670
$
8.16
Granted
787,500
50.42
Cancelled
(42,409
)
25.04
Exercised
(989,197
)
6.54
Balance At June 30, 2020
4,529,564
$
15.71
6.2 years
$
133,654,814
Exercisable At June 30, 2020
2,928,765
$
7.66
4.8 years
$
104,700,213
Stock-based compensation expense related to stock options for the three months ended June 30, 2020 and 2019 was $2,659,265 and $1,016,206, respectively. Stock-based compensation expense related to stock options for the nine months ended June 30, 2020 and 2019 was $6,796,175 and $2,823,706, respectively. For non-qualified stock options, the expense creates a timing difference, resulting in a deferred tax asset, which is fully reserved by a valuation allowance. The grant date fair value of the options granted by the Company for the three months ended June 30, 2020 and 2019 was $3,421,181 and $1,316,220, respectively. The grant date fair value of the options granted by the Company for the nine months ended June 30, 2020 and 2019 was $30,020,524 and $9,453,469, respectively. The intrinsic value of the options exercised during the three months ended June 30, 2020 and 2019 was $9,529,237 and $9,349,226, respectively. The intrinsic value of the options exercised during the nine months ended June 30, 2020 and 2019 was $39,775,062 and $17,471,520, respectively. As of June 30, 2020, the pre-tax compensation expense for all outstanding unvested stock options in the amount of $35,021,715 will be recognized in the Company’s results of operations over a weighted average period of 3.3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Nine Months Ended June 30,
2020
2019
Dividend yield
—
—
Risk-free interest rate
0.4 – 1.8%
1.9 – 3.1%
Volatility
90.5 – 91.9%
115%
Expected life (in years)
6.25
6.25
Weighted average grant date fair value per share of options granted
$38.12
$12.21 The dividend yield is zero as the Company currently does not pay a dividend. The risk-free interest rate is based on that of the U.S. Treasury bond. Volatility is estimated based on volatility average of the Company’s Common Stock price. Restricted Stock Units Restricted stock units (RSUs), including time-based and performance-based awards, were granted under the Company’s 2013 Incentive Plan and as inducements grants granted outside of the Plan. During the three months ended June 30, 2020, the Company issued 0 RSUs under the 2013 Incentive Plan and 153,000 RSUs as inducement awards. During the nine months ended June 30, 2020, the Company issued 1,749,071 RSUs under the 2013 Incentive Plan and 737,575 RSUs as inducement awards. At vesting, each outstanding RSU will be exchanged for one share of the Company’s Common Stock. RSU recipients may elect to net share settle upon vesting, in which case the Company pays the employee’s income taxes due upon vesting and withholds a number of shares of Common Stock of equal value. RSU awards generally vest subject to the satisfaction of service requirements or the satisfaction of both service requirements and achievement of certain performance targets. The following table summarizes the activity of the Company’s RSUs:
Number of RSUs
Weighted- Average Grant Date Fair Value
Unvested at September 30, 2019
2,062,833
$
9.43
Granted
2,486,646
57.04
Vested
(1,155,404
)
9.65
Forfeited
(67,000
)
31.78
Unvested at June 30, 2020
3,327,075
$
44.49
During the three months ended June 30, 2020 and 2019, the Company recorded $7,386,943 and $941,788 of expense related to RSUs, respectively. During the nine months ended June 30, 2020 and 2019, the Company recorded $20,713,488 and $4,453,169 of expense related to RSUs, respectively. Such expense is included in stock-based compensation expense in the Company’s Consolidated Statement of Operations and Comprehensive Income (Loss). For RSUs, the expense creates a timing difference, resulting in a deferred tax asset, which is fully reserved by a valuation allowance. For RSUs, the grant date fair value of the award is based on the Company’s closing stock price at the grant date, with consideration given to the probability of achieving performance conditions for performance-based awards. As of June 30, 2020 the pre-tax compensation expense for all unvested RSUs in the amount of $87,634,315 will be recognized in the Company’s results of operations over a weighted average period of 3.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 xml:space="preserve">NOTE 10 .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summarizes fair value measurements at June 30, 2020 and September 30, 2019 for assets and liabilities measured at fair value on a recurring basis: June 30, 2020:
Level 1
Level 2
Level 3
Total
Cash and cash equivalents
$
219,322,617
$
—
$
—
$
219,322,617
Short-term investments
$
68,897,679
$
—
$
—
$
68,897,679
Long-term investments
$
183,360,225
$
—
$
—
$
183,360,225
Contingent consideration
$
—
$
—
$
—
$
—
September 30, 2019
Level 1
Level 2
Level 3
Total
Cash and cash equivalents
$
221,804,128
$
—
$
—
$
221,804,128
Short-term investments
$
37,122,478
$
—
$
—
$
37,122,478
Long-term investments
$
45,051,251
$
—
$
—
$
45,051,251
Contingent consideration
$
—
$
—
$
—
$
—
The Company had a liability for contingent consideration related to its acquisition of the Roche RNAi business completed in 2011. The fair value measurement of the contingent consideration obligations is determined using Level 3 inputs. The fair value of contingent consideration obligations is based on a discounted cash flow model using a probability-weighted income approach. The measurement is based upon unobservable inputs supported by little or no market activity based on the Company’s assumptions and experience. Estimating timing to complete the development and obtain approval of products is difficult, and there are inherent uncertainties in developing a product candidate, such as obtaining FDA and other regulatory approvals. In determining the probability of regulatory approval and commercial success, the Company utilizes data regarding similar milestone events from several sources, including industry studies and its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In November 2016, the Company announced the discontinuation of its clinical trial efforts for ARC-520, ARC-AAT and ARC-521. Given this development, the Company assessed the fair value of its contingent consideration obligation to be $0 at June 30, 2020 and September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Jun. 30, 2020</t>
        </is>
      </c>
    </row>
    <row r="3">
      <c r="A3" s="3" t="inlineStr">
        <is>
          <t>Accounting Policies [Abstract]</t>
        </is>
      </c>
    </row>
    <row r="4">
      <c r="A4" s="4" t="inlineStr">
        <is>
          <t>Leases</t>
        </is>
      </c>
      <c r="B4" s="4" t="inlineStr">
        <is>
          <t xml:space="preserve">Leases —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expected to be received from the lessor. Options to extend a lease are typically excluded from the expected lease term as the exercise of the option is typically not reasonably certain. The interest rate implicit in lease contracts is typically not readily determinable. As such, the Company utilizes the appropriate incremental borrowing rate, which is the rate incurred to borrow on a collateralized basis an amount equal to the lease payments over a similar term and in a similar economic environment. The Company records expense to recognize fixed lease payments on a straight-line basis over the expected lease term. Costs determined to be variable and not based on an index or rate are not included in the measurement of the lease liability and are expensed as incurred. </t>
        </is>
      </c>
    </row>
    <row r="5">
      <c r="A5" s="4" t="inlineStr">
        <is>
          <t>Recent Accounting Pronouncements</t>
        </is>
      </c>
      <c r="B5" s="4" t="inlineStr">
        <is>
          <t xml:space="preserve">Recent Accounting Pronouncements In March 2016, the FASB issued ASU No. 2016-02, Leases (Topic ASC 842). Under ASC 842, lessees are required to recognize a right-of-use asset and a right-of-use lease liability for virtually all leases other than those that meet the definition of a short-term lease. For income statement purposes, a dual model was retained, requiring leases to be classified as either operating or finance. Operating leases will result in straight-line expense while finance leases will result in a front-loaded expense pattern (similar to current capital leases). The Company adopted this standard effective October 1, 2019 and elected the package of three practical expedients that permits an entity to a) not reassess whether expired or existing contracts contain leases, b) not reassess lease classification for existing or expired leases, and c) not consider whether previously capitalized initial direct costs would be appropriate under the new standard. At June 30 2020, the Company has recorded right-of-use assets of $16.5 million and right-of-use liabilities of $ 21.4 million on its Consolidated Balance Sheets for its research and development facility lease s in Madison, Wisconsin and San Diego, C alifornia , as well as its corporate headquarters lease in Pasadena, California, as discussed further in Note 8 below. The adoption of this standard did not have a material impact on the Company’s Consolidated Statement of Comprehensive Income (Loss) and the Company’s Consolidated Statement of Cash Flows. In November 2018, the FASB issued ASU No. 2018-18 Collaborative Arrangements (Topic 808). This update provides clarification on the interaction between Revenue Recognition (Topic 606) and Collaborative Arrangements (Topic 808) including the alignment of unit of account guidance between the two topics. ASU 2018-18 becomes effective for the Company in the first quarter of fiscal 2021 with early adoption permitted. The Company does not expect the adoption of this update to have a material effect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Jun. 30, 2020</t>
        </is>
      </c>
    </row>
    <row r="3">
      <c r="A3" s="3" t="inlineStr">
        <is>
          <t>Property Plant And Equipment [Abstract]</t>
        </is>
      </c>
    </row>
    <row r="4">
      <c r="A4" s="4" t="inlineStr">
        <is>
          <t>Summary of Property and Equipment</t>
        </is>
      </c>
      <c r="B4" s="4" t="inlineStr">
        <is>
          <t>The following table summarizes the Company’s major classes of property and equipment:
June 30, 2020
September 30, 2019
Computers, office equipment and furniture
$
661,927
$
637,577
Research equipment
19,514,871
12,932,304
Software
293,189
147,254
Leasehold improvements
24,883,656
21,579,415
Total gross fixed assets
45,353,643
35,296,550
Less: Accumulated depreciation and amortization
(14,963,936
)
(12,081,651
)
Property and equipment, net
$
30,389,707
$
23,214,8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9 Months Ended</t>
        </is>
      </c>
    </row>
    <row r="2">
      <c r="B2" s="2" t="inlineStr">
        <is>
          <t>Jun. 30, 2020</t>
        </is>
      </c>
    </row>
    <row r="3">
      <c r="A3" s="3" t="inlineStr">
        <is>
          <t>Held To Maturity Securities Classified [Abstract]</t>
        </is>
      </c>
    </row>
    <row r="4">
      <c r="A4" s="4" t="inlineStr">
        <is>
          <t>Summary of Short-term and Long-term Investments</t>
        </is>
      </c>
      <c r="B4" s="4" t="inlineStr">
        <is>
          <t>The following tables summarize the Company’s short-term and long-term investments as of June 30, 2020 and September 30, 2019.
As of June 30, 2020
Amortized Cost
Gross Unrealized Gains
Gross Unrealized Losses
Fair Value
Commercial notes (due within one year)
$
67,709,263
$
1,188,416
$
—
$
68,897,679
Commercial notes (due within one through three years)
$
177,529,881
$
5,845,177
$
(14,833)
$
183,360,225
Total
$
245,239,144
$
7,033,593
$
(14,833)
$ 252,257,904 ‬
As of September 30, 2019
Amortized Cost
Gross Unrealized Gains
Gross Unrealized Losses
Fair Value
Commercial notes (due within one year)
$
36,899,894
$
222,584
$
—
$
37,122,478
Commercial notes (due within one through three years)
$
44,175,993
$
875,258
$
—
$
45,051,251
Total
$
81,075,887
$
1,097,842
$
—
$
82,173,7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Sep. 30, 2019</t>
        </is>
      </c>
    </row>
    <row r="2">
      <c r="A2" s="3" t="inlineStr">
        <is>
          <t>CURRENT ASSETS</t>
        </is>
      </c>
    </row>
    <row r="3">
      <c r="A3" s="4" t="inlineStr">
        <is>
          <t>Cash and cash equivalents</t>
        </is>
      </c>
      <c r="B3" s="6" t="n">
        <v>219322617</v>
      </c>
      <c r="C3" s="6" t="n">
        <v>221804128</v>
      </c>
    </row>
    <row r="4">
      <c r="A4" s="4" t="inlineStr">
        <is>
          <t>Accounts receivable</t>
        </is>
      </c>
      <c r="B4" s="5" t="n">
        <v>21692564</v>
      </c>
      <c r="C4" s="5" t="n">
        <v>661361</v>
      </c>
    </row>
    <row r="5">
      <c r="A5" s="4" t="inlineStr">
        <is>
          <t>Prepaid expenses</t>
        </is>
      </c>
      <c r="B5" s="5" t="n">
        <v>4096473</v>
      </c>
      <c r="C5" s="5" t="n">
        <v>3317999</v>
      </c>
    </row>
    <row r="6">
      <c r="A6" s="4" t="inlineStr">
        <is>
          <t>Other current assets</t>
        </is>
      </c>
      <c r="B6" s="5" t="n">
        <v>2411937</v>
      </c>
      <c r="C6" s="5" t="n">
        <v>2563435</v>
      </c>
    </row>
    <row r="7">
      <c r="A7" s="4" t="inlineStr">
        <is>
          <t>Short term investments</t>
        </is>
      </c>
      <c r="B7" s="5" t="n">
        <v>67709263</v>
      </c>
      <c r="C7" s="5" t="n">
        <v>36899894</v>
      </c>
    </row>
    <row r="8">
      <c r="A8" s="4" t="inlineStr">
        <is>
          <t>TOTAL CURRENT ASSETS</t>
        </is>
      </c>
      <c r="B8" s="5" t="n">
        <v>315232854</v>
      </c>
      <c r="C8" s="5" t="n">
        <v>265246817</v>
      </c>
    </row>
    <row r="9">
      <c r="A9" s="4" t="inlineStr">
        <is>
          <t>Property and equipment, net</t>
        </is>
      </c>
      <c r="B9" s="5" t="n">
        <v>30389707</v>
      </c>
      <c r="C9" s="5" t="n">
        <v>23214899</v>
      </c>
    </row>
    <row r="10">
      <c r="A10" s="4" t="inlineStr">
        <is>
          <t>Intangible assets, net</t>
        </is>
      </c>
      <c r="B10" s="5" t="n">
        <v>15788258</v>
      </c>
      <c r="C10" s="5" t="n">
        <v>17063580</v>
      </c>
    </row>
    <row r="11">
      <c r="A11" s="4" t="inlineStr">
        <is>
          <t>Long term investments</t>
        </is>
      </c>
      <c r="B11" s="5" t="n">
        <v>177529881</v>
      </c>
      <c r="C11" s="5" t="n">
        <v>44175993</v>
      </c>
    </row>
    <row r="12">
      <c r="A12" s="4" t="inlineStr">
        <is>
          <t>Right-of-use assets</t>
        </is>
      </c>
      <c r="B12" s="5" t="n">
        <v>16522013</v>
      </c>
    </row>
    <row r="13">
      <c r="A13" s="4" t="inlineStr">
        <is>
          <t>Other assets</t>
        </is>
      </c>
      <c r="B13" s="5" t="n">
        <v>265359</v>
      </c>
      <c r="C13" s="5" t="n">
        <v>144148</v>
      </c>
    </row>
    <row r="14">
      <c r="A14" s="4" t="inlineStr">
        <is>
          <t>TOTAL ASSETS</t>
        </is>
      </c>
      <c r="B14" s="5" t="n">
        <v>555728072</v>
      </c>
      <c r="C14" s="5" t="n">
        <v>349845437</v>
      </c>
    </row>
    <row r="15">
      <c r="A15" s="3" t="inlineStr">
        <is>
          <t>CURRENT LIABILITIES</t>
        </is>
      </c>
    </row>
    <row r="16">
      <c r="A16" s="4" t="inlineStr">
        <is>
          <t>Accounts payable</t>
        </is>
      </c>
      <c r="B16" s="5" t="n">
        <v>4073869</v>
      </c>
      <c r="C16" s="5" t="n">
        <v>7649921</v>
      </c>
    </row>
    <row r="17">
      <c r="A17" s="4" t="inlineStr">
        <is>
          <t>Accrued expenses</t>
        </is>
      </c>
      <c r="B17" s="5" t="n">
        <v>9414696</v>
      </c>
      <c r="C17" s="5" t="n">
        <v>6504729</v>
      </c>
    </row>
    <row r="18">
      <c r="A18" s="4" t="inlineStr">
        <is>
          <t>Accrued payroll and benefits</t>
        </is>
      </c>
      <c r="B18" s="5" t="n">
        <v>1991001</v>
      </c>
      <c r="C18" s="5" t="n">
        <v>4955887</v>
      </c>
    </row>
    <row r="19">
      <c r="A19" s="4" t="inlineStr">
        <is>
          <t>Lease liabilities</t>
        </is>
      </c>
      <c r="B19" s="5" t="n">
        <v>1011951</v>
      </c>
    </row>
    <row r="20">
      <c r="A20" s="4" t="inlineStr">
        <is>
          <t>Deferred rent</t>
        </is>
      </c>
      <c r="C20" s="5" t="n">
        <v>173952</v>
      </c>
    </row>
    <row r="21">
      <c r="A21" s="4" t="inlineStr">
        <is>
          <t>Deferred revenue</t>
        </is>
      </c>
      <c r="B21" s="5" t="n">
        <v>26274362</v>
      </c>
      <c r="C21" s="5" t="n">
        <v>77769629</v>
      </c>
    </row>
    <row r="22">
      <c r="A22" s="4" t="inlineStr">
        <is>
          <t>Other current liabilities</t>
        </is>
      </c>
      <c r="B22" s="5" t="n">
        <v>17262</v>
      </c>
      <c r="C22" s="5" t="n">
        <v>16561</v>
      </c>
    </row>
    <row r="23">
      <c r="A23" s="4" t="inlineStr">
        <is>
          <t>TOTAL CURRENT LIABILITIES</t>
        </is>
      </c>
      <c r="B23" s="5" t="n">
        <v>42783141</v>
      </c>
      <c r="C23" s="5" t="n">
        <v>97070679</v>
      </c>
    </row>
    <row r="24">
      <c r="A24" s="3" t="inlineStr">
        <is>
          <t>LONG-TERM LIABILITIES</t>
        </is>
      </c>
    </row>
    <row r="25">
      <c r="A25" s="4" t="inlineStr">
        <is>
          <t>Lease liabilities, net of current portion</t>
        </is>
      </c>
      <c r="B25" s="5" t="n">
        <v>20359726</v>
      </c>
    </row>
    <row r="26">
      <c r="A26" s="4" t="inlineStr">
        <is>
          <t>Deferred rent, net of current portion</t>
        </is>
      </c>
      <c r="C26" s="5" t="n">
        <v>3703364</v>
      </c>
    </row>
    <row r="27">
      <c r="A27" s="4" t="inlineStr">
        <is>
          <t>Deferred revenue, net of current portion</t>
        </is>
      </c>
      <c r="C27" s="5" t="n">
        <v>5035142</v>
      </c>
    </row>
    <row r="28">
      <c r="A28" s="4" t="inlineStr">
        <is>
          <t>TOTAL LONG-TERM LIABILITIES</t>
        </is>
      </c>
      <c r="B28" s="5" t="n">
        <v>20359726</v>
      </c>
      <c r="C28" s="5" t="n">
        <v>8738506</v>
      </c>
    </row>
    <row r="29">
      <c r="A29" s="4" t="inlineStr">
        <is>
          <t>Commitments and contingencies (Note 7)</t>
        </is>
      </c>
      <c r="B29" s="4" t="inlineStr">
        <is>
          <t xml:space="preserve"> </t>
        </is>
      </c>
      <c r="C29" s="4" t="inlineStr">
        <is>
          <t xml:space="preserve"> </t>
        </is>
      </c>
    </row>
    <row r="30">
      <c r="A30" s="3" t="inlineStr">
        <is>
          <t>Arrowhead Pharmaceuticals, Inc. stockholders' equity:</t>
        </is>
      </c>
    </row>
    <row r="31">
      <c r="A31" s="4" t="inlineStr">
        <is>
          <t>Common stock, $0.001 par value; 145,000,000 shares authorized; 102,250,872 and 95,506,271 shares issued and outstanding as of June 30, 2020 and September 30, 2019, respectively</t>
        </is>
      </c>
      <c r="B31" s="5" t="n">
        <v>194620</v>
      </c>
      <c r="C31" s="5" t="n">
        <v>187876</v>
      </c>
    </row>
    <row r="32">
      <c r="A32" s="4" t="inlineStr">
        <is>
          <t>Additional paid-in capital</t>
        </is>
      </c>
      <c r="B32" s="5" t="n">
        <v>948532470</v>
      </c>
      <c r="C32" s="5" t="n">
        <v>664086155</v>
      </c>
    </row>
    <row r="33">
      <c r="A33" s="4" t="inlineStr">
        <is>
          <t>Accumulated other comprehensive income (loss)</t>
        </is>
      </c>
      <c r="B33" s="5" t="n">
        <v>-175219</v>
      </c>
      <c r="C33" s="5" t="n">
        <v>-391624</v>
      </c>
    </row>
    <row r="34">
      <c r="A34" s="4" t="inlineStr">
        <is>
          <t>Accumulated deficit</t>
        </is>
      </c>
      <c r="B34" s="5" t="n">
        <v>-455411478</v>
      </c>
      <c r="C34" s="5" t="n">
        <v>-419290967</v>
      </c>
    </row>
    <row r="35">
      <c r="A35" s="4" t="inlineStr">
        <is>
          <t>Total Arrowhead Pharmaceuticals, Inc. stockholders' equity</t>
        </is>
      </c>
      <c r="B35" s="5" t="n">
        <v>493140393</v>
      </c>
      <c r="C35" s="5" t="n">
        <v>244591440</v>
      </c>
    </row>
    <row r="36">
      <c r="A36" s="4" t="inlineStr">
        <is>
          <t>Noncontrolling interest</t>
        </is>
      </c>
      <c r="B36" s="5" t="n">
        <v>-555188</v>
      </c>
      <c r="C36" s="5" t="n">
        <v>-555188</v>
      </c>
    </row>
    <row r="37">
      <c r="A37" s="4" t="inlineStr">
        <is>
          <t>TOTAL STOCKHOLDERS’ EQUITY</t>
        </is>
      </c>
      <c r="B37" s="5" t="n">
        <v>492585205</v>
      </c>
      <c r="C37" s="5" t="n">
        <v>244036252</v>
      </c>
    </row>
    <row r="38">
      <c r="A38" s="4" t="inlineStr">
        <is>
          <t>TOTAL LIABILITIES AND STOCKHOLDERS’ EQUITY</t>
        </is>
      </c>
      <c r="B38" s="6" t="n">
        <v>555728072</v>
      </c>
      <c r="C38" s="6" t="n">
        <v>349845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0</t>
        </is>
      </c>
    </row>
    <row r="3">
      <c r="A3" s="3" t="inlineStr">
        <is>
          <t>Goodwill And Intangible Assets Disclosure [Abstract]</t>
        </is>
      </c>
    </row>
    <row r="4">
      <c r="A4" s="4" t="inlineStr">
        <is>
          <t>Schedule of Intangible Assets</t>
        </is>
      </c>
      <c r="B4" s="4" t="inlineStr">
        <is>
          <t>The following table provides details on the Company’s intangible asset balances:
Intangible assets subject to amortization
Balance at September 30, 2019
$
17,063,580
Impairment
—
Amortization
(1,275,322
)
Balance at June 30, 2020
$
15,788,2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ummary of Maturities of Operating Lease Liabilities on an Undiscounted Basis</t>
        </is>
      </c>
      <c r="B4" s="4" t="inlineStr">
        <is>
          <t>The following table presents maturities of operating lease liabilities on an undiscounted basis as of June 30, 2020:
2020 (remainder of fiscal year)
$
681,214
2021
3,091,900
2022
3,853,290
2023
3,406,754
2024
3,269,674
2025 and thereafter
18,689,588
Total lease payments
32,992,420
Less imputed interest
(11,620,743)
Total operating lease liabilities (includes current portion)
$
21,371,677</t>
        </is>
      </c>
    </row>
    <row r="5">
      <c r="A5" s="4" t="inlineStr">
        <is>
          <t>Future Minimum Lease Payments Under Operating Leases</t>
        </is>
      </c>
      <c r="B5" s="4" t="inlineStr">
        <is>
          <t>As of September 30, 2019, future minimum lease payments due in fiscal years under operating leases were as follows:
2020
$
1,521,451
2021
2,256,379
2022
2,521,446
2023
2,590,558
2024
2,661,512
2025 and thereafter
10,834,206
Total
$
22,385,5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Jun. 30, 2020</t>
        </is>
      </c>
    </row>
    <row r="3">
      <c r="A3" s="3" t="inlineStr">
        <is>
          <t>Disclosure Of Compensation Related Costs Sharebased Payments [Abstract]</t>
        </is>
      </c>
    </row>
    <row r="4">
      <c r="A4" s="4" t="inlineStr">
        <is>
          <t>Summarized Information about Stock Options</t>
        </is>
      </c>
      <c r="B4" s="4" t="inlineStr">
        <is>
          <t>The following table summarizes information about stock options:
Number of Options Outstanding
Weighted- Average Exercise Price Per Share
Weighted- Average Remaining Contractual Term
Aggregate Intrinsic Value
Balance At September 30, 2019
4,773,670
$
8.16
Granted
787,500
50.42
Cancelled
(42,409
)
25.04
Exercised
(989,197
)
6.54
Balance At June 30, 2020
4,529,564
$
15.71
6.2 years
$
133,654,814
Exercisable At June 30, 2020
2,928,765
$
7.66
4.8 years
$
104,700,213</t>
        </is>
      </c>
    </row>
    <row r="5">
      <c r="A5" s="4" t="inlineStr">
        <is>
          <t>Assumptions Used to Value Stock Options</t>
        </is>
      </c>
      <c r="B5" s="4" t="inlineStr">
        <is>
          <t>The assumptions used to value stock options are as follows:
Nine Months Ended June 30,
2020
2019
Dividend yield
—
—
Risk-free interest rate
0.4 – 1.8%
1.9 – 3.1%
Volatility
90.5 – 91.9%
115%
Expected life (in years)
6.25
6.25
Weighted average grant date fair value per share of options granted
$38.12
$12.21</t>
        </is>
      </c>
    </row>
    <row r="6">
      <c r="A6" s="4" t="inlineStr">
        <is>
          <t>Summary of Share Activity Related to RSUs</t>
        </is>
      </c>
      <c r="B6" s="4" t="inlineStr">
        <is>
          <t>The following table summarizes the activity of the Company’s RSUs:
Number of RSUs
Weighted- Average Grant Date Fair Value
Unvested at September 30, 2019
2,062,833
$
9.43
Granted
2,486,646
57.04
Vested
(1,155,404
)
9.65
Forfeited
(67,000
)
31.78
Unvested at June 30, 2020
3,327,075
$
44.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Fair Value Measurements for Assets and Liabilities Measured at Fair Value on Recurring Basis</t>
        </is>
      </c>
      <c r="B4" s="4" t="inlineStr">
        <is>
          <t>The following table summarizes fair value measurements at June 30, 2020 and September 30, 2019 for assets and liabilities measured at fair value on a recurring basis: June 30, 2020:
Level 1
Level 2
Level 3
Total
Cash and cash equivalents
$
219,322,617
$
—
$
—
$
219,322,617
Short-term investments
$
68,897,679
$
—
$
—
$
68,897,679
Long-term investments
$
183,360,225
$
—
$
—
$
183,360,225
Contingent consideration
$
—
$
—
$
—
$
—
September 30, 2019
Level 1
Level 2
Level 3
Total
Cash and cash equivalents
$
221,804,128
$
—
$
—
$
221,804,128
Short-term investments
$
37,122,478
$
—
$
—
$
37,122,478
Long-term investments
$
45,051,251
$
—
$
—
$
45,051,251
Contingent consideration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and Significant Accounting Policies - Additional Information (Detail)</t>
        </is>
      </c>
      <c r="B1" s="2" t="inlineStr">
        <is>
          <t>Oct. 03, 2018USD ($)Target</t>
        </is>
      </c>
      <c r="C1" s="2" t="inlineStr">
        <is>
          <t>Sep. 28, 2016USD ($)</t>
        </is>
      </c>
      <c r="D1" s="2" t="inlineStr">
        <is>
          <t>Dec. 31, 2019USD ($)</t>
        </is>
      </c>
      <c r="E1" s="2" t="inlineStr">
        <is>
          <t>Jun. 30, 2020USD ($)</t>
        </is>
      </c>
      <c r="F1" s="2" t="inlineStr">
        <is>
          <t>Jun. 30, 2019USD ($)</t>
        </is>
      </c>
      <c r="G1" s="2" t="inlineStr">
        <is>
          <t>Jul. 31, 2020USD ($)</t>
        </is>
      </c>
      <c r="H1" s="2" t="inlineStr">
        <is>
          <t>Sep. 30, 2019USD ($)</t>
        </is>
      </c>
    </row>
    <row r="2">
      <c r="A2" s="3" t="inlineStr">
        <is>
          <t>Organization And Significant Accounting Policies [Line Items]</t>
        </is>
      </c>
    </row>
    <row r="3">
      <c r="A3" s="4" t="inlineStr">
        <is>
          <t>Proceeds from the issuance of common stock</t>
        </is>
      </c>
      <c r="D3" s="6" t="n">
        <v>250500000</v>
      </c>
      <c r="E3" s="6" t="n">
        <v>250478974</v>
      </c>
      <c r="F3" s="6" t="n">
        <v>60521729</v>
      </c>
    </row>
    <row r="4">
      <c r="A4" s="4" t="inlineStr">
        <is>
          <t>Cash and cash equivalents</t>
        </is>
      </c>
      <c r="E4" s="5" t="n">
        <v>219322617</v>
      </c>
      <c r="H4" s="6" t="n">
        <v>221804128</v>
      </c>
    </row>
    <row r="5">
      <c r="A5" s="4" t="inlineStr">
        <is>
          <t>Restricted Cash</t>
        </is>
      </c>
      <c r="E5" s="5" t="n">
        <v>1800000</v>
      </c>
    </row>
    <row r="6">
      <c r="A6" s="4" t="inlineStr">
        <is>
          <t>Short term investments</t>
        </is>
      </c>
      <c r="E6" s="5" t="n">
        <v>67709263</v>
      </c>
      <c r="H6" s="5" t="n">
        <v>36899894</v>
      </c>
    </row>
    <row r="7">
      <c r="A7" s="4" t="inlineStr">
        <is>
          <t>Long term investments</t>
        </is>
      </c>
      <c r="E7" s="5" t="n">
        <v>177529881</v>
      </c>
      <c r="H7" s="6" t="n">
        <v>44175993</v>
      </c>
    </row>
    <row r="8">
      <c r="A8" s="4" t="inlineStr">
        <is>
          <t>Net increase (decrease) in cash and investments</t>
        </is>
      </c>
      <c r="E8" s="5" t="n">
        <v>161700000</v>
      </c>
    </row>
    <row r="9">
      <c r="A9" s="4" t="inlineStr">
        <is>
          <t>Right-of-use assets</t>
        </is>
      </c>
      <c r="E9" s="5" t="n">
        <v>16522013</v>
      </c>
    </row>
    <row r="10">
      <c r="A10" s="4" t="inlineStr">
        <is>
          <t>Right-of-use liabilities</t>
        </is>
      </c>
      <c r="E10" s="5" t="n">
        <v>21371677</v>
      </c>
    </row>
    <row r="11">
      <c r="A11" s="4" t="inlineStr">
        <is>
          <t>Janssen | JNJ-3989 (ARO-HBV) Agreement</t>
        </is>
      </c>
    </row>
    <row r="12">
      <c r="A12" s="3" t="inlineStr">
        <is>
          <t>Organization And Significant Accounting Policies [Line Items]</t>
        </is>
      </c>
    </row>
    <row r="13">
      <c r="A13" s="4" t="inlineStr">
        <is>
          <t>Milestone payment</t>
        </is>
      </c>
      <c r="B13" s="6" t="n">
        <v>25000000</v>
      </c>
      <c r="E13" s="5" t="n">
        <v>25000000</v>
      </c>
    </row>
    <row r="14">
      <c r="A14" s="4" t="inlineStr">
        <is>
          <t>Janssen | Collaboration Agreement</t>
        </is>
      </c>
    </row>
    <row r="15">
      <c r="A15" s="3" t="inlineStr">
        <is>
          <t>Organization And Significant Accounting Policies [Line Items]</t>
        </is>
      </c>
    </row>
    <row r="16">
      <c r="A16" s="4" t="inlineStr">
        <is>
          <t>Number of additional targets for development and sales milestone payments | Target</t>
        </is>
      </c>
      <c r="B16" s="5" t="n">
        <v>3</v>
      </c>
    </row>
    <row r="17">
      <c r="A17" s="4" t="inlineStr">
        <is>
          <t>Janssen and JJDC | Collaboration and License agreements</t>
        </is>
      </c>
    </row>
    <row r="18">
      <c r="A18" s="3" t="inlineStr">
        <is>
          <t>Organization And Significant Accounting Policies [Line Items]</t>
        </is>
      </c>
    </row>
    <row r="19">
      <c r="A19" s="4" t="inlineStr">
        <is>
          <t>Cash received as due under agreement</t>
        </is>
      </c>
      <c r="B19" s="6" t="n">
        <v>175000000</v>
      </c>
    </row>
    <row r="20">
      <c r="A20" s="4" t="inlineStr">
        <is>
          <t>JJDC | Common Stock Purchase Agreement</t>
        </is>
      </c>
    </row>
    <row r="21">
      <c r="A21" s="3" t="inlineStr">
        <is>
          <t>Organization And Significant Accounting Policies [Line Items]</t>
        </is>
      </c>
    </row>
    <row r="22">
      <c r="A22" s="4" t="inlineStr">
        <is>
          <t>Proceeds from the issuance of common stock</t>
        </is>
      </c>
      <c r="B22" s="5" t="n">
        <v>75000000</v>
      </c>
    </row>
    <row r="23">
      <c r="A23" s="4" t="inlineStr">
        <is>
          <t>Amgen | License Collaboration and Stock Purchase Agreement</t>
        </is>
      </c>
    </row>
    <row r="24">
      <c r="A24" s="3" t="inlineStr">
        <is>
          <t>Organization And Significant Accounting Policies [Line Items]</t>
        </is>
      </c>
    </row>
    <row r="25">
      <c r="A25" s="4" t="inlineStr">
        <is>
          <t>Cash received as due under agreement</t>
        </is>
      </c>
      <c r="C25" s="6" t="n">
        <v>35000000</v>
      </c>
    </row>
    <row r="26">
      <c r="A26" s="4" t="inlineStr">
        <is>
          <t>Proceeds from the issuance of common stock</t>
        </is>
      </c>
      <c r="C26" s="5" t="n">
        <v>21500000</v>
      </c>
    </row>
    <row r="27">
      <c r="A27" s="4" t="inlineStr">
        <is>
          <t>Amgen | AMG-890 (ARO-LPA) Agreement</t>
        </is>
      </c>
    </row>
    <row r="28">
      <c r="A28" s="3" t="inlineStr">
        <is>
          <t>Organization And Significant Accounting Policies [Line Items]</t>
        </is>
      </c>
    </row>
    <row r="29">
      <c r="A29" s="4" t="inlineStr">
        <is>
          <t>Milestone payment</t>
        </is>
      </c>
      <c r="C29" s="6" t="n">
        <v>10000000</v>
      </c>
    </row>
    <row r="30">
      <c r="A30" s="4" t="inlineStr">
        <is>
          <t>Maximum | Janssen | License Agreement</t>
        </is>
      </c>
    </row>
    <row r="31">
      <c r="A31" s="3" t="inlineStr">
        <is>
          <t>Organization And Significant Accounting Policies [Line Items]</t>
        </is>
      </c>
    </row>
    <row r="32">
      <c r="A32" s="4" t="inlineStr">
        <is>
          <t>Development regulatory and sales milestones payments</t>
        </is>
      </c>
      <c r="B32" s="5" t="n">
        <v>1600000000</v>
      </c>
    </row>
    <row r="33">
      <c r="A33" s="4" t="inlineStr">
        <is>
          <t>Maximum | Janssen | Collaboration Agreement</t>
        </is>
      </c>
    </row>
    <row r="34">
      <c r="A34" s="3" t="inlineStr">
        <is>
          <t>Organization And Significant Accounting Policies [Line Items]</t>
        </is>
      </c>
    </row>
    <row r="35">
      <c r="A35" s="4" t="inlineStr">
        <is>
          <t>Development regulatory and sales milestones payments</t>
        </is>
      </c>
      <c r="B35" s="6" t="n">
        <v>1900000000</v>
      </c>
    </row>
    <row r="36">
      <c r="A36" s="4" t="inlineStr">
        <is>
          <t>Maximum | Amgen | AMG-890 (ARO-LPA) Agreement</t>
        </is>
      </c>
    </row>
    <row r="37">
      <c r="A37" s="3" t="inlineStr">
        <is>
          <t>Organization And Significant Accounting Policies [Line Items]</t>
        </is>
      </c>
    </row>
    <row r="38">
      <c r="A38" s="4" t="inlineStr">
        <is>
          <t>Development regulatory and sales milestones payments</t>
        </is>
      </c>
      <c r="E38" s="6" t="n">
        <v>420000000</v>
      </c>
    </row>
    <row r="39">
      <c r="A39" s="4" t="inlineStr">
        <is>
          <t>Subsequent Event | Amgen</t>
        </is>
      </c>
    </row>
    <row r="40">
      <c r="A40" s="3" t="inlineStr">
        <is>
          <t>Organization And Significant Accounting Policies [Line Items]</t>
        </is>
      </c>
    </row>
    <row r="41">
      <c r="A41" s="4" t="inlineStr">
        <is>
          <t>Milestone payment</t>
        </is>
      </c>
      <c r="G41" s="6" t="n">
        <v>2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0" customWidth="1" min="2" max="2"/>
    <col width="21" customWidth="1" min="3" max="3"/>
    <col width="80" customWidth="1" min="4" max="4"/>
    <col width="80" customWidth="1" min="5" max="5"/>
    <col width="80" customWidth="1" min="6" max="6"/>
    <col width="80" customWidth="1" min="7" max="7"/>
    <col width="21" customWidth="1" min="8" max="8"/>
    <col width="21" customWidth="1" min="9" max="9"/>
  </cols>
  <sheetData>
    <row r="1">
      <c r="A1" s="1" t="inlineStr">
        <is>
          <t>Collaboration and License Agreements - Amgen, Inc - Additional Information (Detail)</t>
        </is>
      </c>
      <c r="B1" s="2" t="inlineStr">
        <is>
          <t>Sep. 28, 2016USD ($)Agreement</t>
        </is>
      </c>
      <c r="C1" s="2" t="inlineStr">
        <is>
          <t>Dec. 31, 2019USD ($)</t>
        </is>
      </c>
      <c r="D1" s="2" t="inlineStr">
        <is>
          <t>Jun. 30, 2020USD ($)</t>
        </is>
      </c>
      <c r="E1" s="2" t="inlineStr">
        <is>
          <t>Jun. 30, 2019USD ($)</t>
        </is>
      </c>
      <c r="F1" s="2" t="inlineStr">
        <is>
          <t>Jun. 30, 2020USD ($)</t>
        </is>
      </c>
      <c r="G1" s="2" t="inlineStr">
        <is>
          <t>Jun. 30, 2019USD ($)</t>
        </is>
      </c>
      <c r="H1" s="2" t="inlineStr">
        <is>
          <t>Jul. 31, 2020USD ($)</t>
        </is>
      </c>
      <c r="I1" s="2" t="inlineStr">
        <is>
          <t>Sep. 30, 2019USD ($)</t>
        </is>
      </c>
    </row>
    <row r="2">
      <c r="A2" s="3" t="inlineStr">
        <is>
          <t>Collaborative Arrangements And Noncollaborative Arrangement Transactions [Line Items]</t>
        </is>
      </c>
    </row>
    <row r="3">
      <c r="A3" s="4" t="inlineStr">
        <is>
          <t>Proceeds from the issuance of common stock</t>
        </is>
      </c>
      <c r="C3" s="6" t="n">
        <v>250500000</v>
      </c>
      <c r="F3" s="6" t="n">
        <v>250478974</v>
      </c>
      <c r="G3" s="6" t="n">
        <v>60521729</v>
      </c>
    </row>
    <row r="4">
      <c r="A4" s="4" t="inlineStr">
        <is>
          <t>Revenues</t>
        </is>
      </c>
      <c r="D4" s="6" t="n">
        <v>27375778</v>
      </c>
      <c r="E4" s="6" t="n">
        <v>42696636</v>
      </c>
      <c r="F4" s="6" t="n">
        <v>80359211</v>
      </c>
      <c r="G4" s="6" t="n">
        <v>125502807</v>
      </c>
    </row>
    <row r="5">
      <c r="A5" s="4" t="inlineStr">
        <is>
          <t>Type of Revenue [Extensible List]</t>
        </is>
      </c>
      <c r="D5" s="4" t="inlineStr">
        <is>
          <t>arwr:TechnologyLicensesCollaborativeResearchAndDevelopmentArrangementsResearchGrantsAndProductSalesMember</t>
        </is>
      </c>
      <c r="E5" s="4" t="inlineStr">
        <is>
          <t>arwr:TechnologyLicensesCollaborativeResearchAndDevelopmentArrangementsResearchGrantsAndProductSalesMember</t>
        </is>
      </c>
      <c r="F5" s="4" t="inlineStr">
        <is>
          <t>arwr:TechnologyLicensesCollaborativeResearchAndDevelopmentArrangementsResearchGrantsAndProductSalesMember</t>
        </is>
      </c>
      <c r="G5" s="4" t="inlineStr">
        <is>
          <t>arwr:TechnologyLicensesCollaborativeResearchAndDevelopmentArrangementsResearchGrantsAndProductSalesMember</t>
        </is>
      </c>
    </row>
    <row r="6">
      <c r="A6" s="4" t="inlineStr">
        <is>
          <t>Contract liabilities</t>
        </is>
      </c>
      <c r="D6" s="6" t="n">
        <v>26274362</v>
      </c>
      <c r="F6" s="6" t="n">
        <v>26274362</v>
      </c>
      <c r="I6" s="6" t="n">
        <v>77769629</v>
      </c>
    </row>
    <row r="7">
      <c r="A7" s="4" t="inlineStr">
        <is>
          <t>Amgen | Subsequent Event</t>
        </is>
      </c>
    </row>
    <row r="8">
      <c r="A8" s="3" t="inlineStr">
        <is>
          <t>Collaborative Arrangements And Noncollaborative Arrangement Transactions [Line Items]</t>
        </is>
      </c>
    </row>
    <row r="9">
      <c r="A9" s="4" t="inlineStr">
        <is>
          <t>Milestone payment</t>
        </is>
      </c>
      <c r="H9" s="6" t="n">
        <v>20000000</v>
      </c>
    </row>
    <row r="10">
      <c r="A10" s="4" t="inlineStr">
        <is>
          <t>Collaboration and License agreements | Amgen</t>
        </is>
      </c>
    </row>
    <row r="11">
      <c r="A11" s="3" t="inlineStr">
        <is>
          <t>Collaborative Arrangements And Noncollaborative Arrangement Transactions [Line Items]</t>
        </is>
      </c>
    </row>
    <row r="12">
      <c r="A12" s="4" t="inlineStr">
        <is>
          <t>Agreement date</t>
        </is>
      </c>
      <c r="B12" s="4" t="inlineStr">
        <is>
          <t>Sep. 28,
		2016</t>
        </is>
      </c>
    </row>
    <row r="13">
      <c r="A13" s="4" t="inlineStr">
        <is>
          <t>Number of agreements | Agreement</t>
        </is>
      </c>
      <c r="B13" s="5" t="n">
        <v>2</v>
      </c>
    </row>
    <row r="14">
      <c r="A14" s="4" t="inlineStr">
        <is>
          <t>Cash received as due under collaboration agreement</t>
        </is>
      </c>
      <c r="B14" s="6" t="n">
        <v>35000000</v>
      </c>
    </row>
    <row r="15">
      <c r="A15" s="4" t="inlineStr">
        <is>
          <t>AMG-890 (ARO-LPA) Agreement | Amgen</t>
        </is>
      </c>
    </row>
    <row r="16">
      <c r="A16" s="3" t="inlineStr">
        <is>
          <t>Collaborative Arrangements And Noncollaborative Arrangement Transactions [Line Items]</t>
        </is>
      </c>
    </row>
    <row r="17">
      <c r="A17" s="4" t="inlineStr">
        <is>
          <t>Milestone payment</t>
        </is>
      </c>
      <c r="B17" s="5" t="n">
        <v>10000000</v>
      </c>
    </row>
    <row r="18">
      <c r="A18" s="4" t="inlineStr">
        <is>
          <t>AMG-890 (ARO-LPA) Agreement | Amgen | Maximum</t>
        </is>
      </c>
    </row>
    <row r="19">
      <c r="A19" s="3" t="inlineStr">
        <is>
          <t>Collaborative Arrangements And Noncollaborative Arrangement Transactions [Line Items]</t>
        </is>
      </c>
    </row>
    <row r="20">
      <c r="A20" s="4" t="inlineStr">
        <is>
          <t>Development regulatory and sales milestones payments</t>
        </is>
      </c>
      <c r="D20" s="5" t="n">
        <v>420000000</v>
      </c>
      <c r="F20" s="5" t="n">
        <v>420000000</v>
      </c>
    </row>
    <row r="21">
      <c r="A21" s="4" t="inlineStr">
        <is>
          <t>License Collaboration and Stock Purchase Agreement | Amgen</t>
        </is>
      </c>
    </row>
    <row r="22">
      <c r="A22" s="3" t="inlineStr">
        <is>
          <t>Collaborative Arrangements And Noncollaborative Arrangement Transactions [Line Items]</t>
        </is>
      </c>
    </row>
    <row r="23">
      <c r="A23" s="4" t="inlineStr">
        <is>
          <t>Proceeds from the issuance of common stock</t>
        </is>
      </c>
      <c r="B23" s="6" t="n">
        <v>21500000</v>
      </c>
    </row>
    <row r="24">
      <c r="A24" s="4" t="inlineStr">
        <is>
          <t>AMG 890 (ARO-LPA) and ARO-AMG1 Agreement | Amgen</t>
        </is>
      </c>
    </row>
    <row r="25">
      <c r="A25" s="3" t="inlineStr">
        <is>
          <t>Collaborative Arrangements And Noncollaborative Arrangement Transactions [Line Items]</t>
        </is>
      </c>
    </row>
    <row r="26">
      <c r="A26" s="4" t="inlineStr">
        <is>
          <t>Revenues</t>
        </is>
      </c>
      <c r="D26" s="6" t="n">
        <v>20000000</v>
      </c>
      <c r="E26" s="6" t="n">
        <v>0</v>
      </c>
      <c r="F26" s="6" t="n">
        <v>20000000</v>
      </c>
      <c r="G26" s="6" t="n">
        <v>300000</v>
      </c>
    </row>
    <row r="27">
      <c r="A27" s="4" t="inlineStr">
        <is>
          <t>Type of Revenue [Extensible List]</t>
        </is>
      </c>
      <c r="D27" s="4" t="inlineStr">
        <is>
          <t>us-gaap:LicenseAndServiceMember</t>
        </is>
      </c>
      <c r="E27" s="4" t="inlineStr">
        <is>
          <t>us-gaap:LicenseAndServiceMember</t>
        </is>
      </c>
      <c r="F27" s="4" t="inlineStr">
        <is>
          <t>us-gaap:LicenseAndServiceMember</t>
        </is>
      </c>
      <c r="G27" s="4" t="inlineStr">
        <is>
          <t>us-gaap:LicenseAndServiceMember</t>
        </is>
      </c>
    </row>
    <row r="28">
      <c r="A28" s="4" t="inlineStr">
        <is>
          <t>Contract liabilities</t>
        </is>
      </c>
      <c r="D28" s="6" t="n">
        <v>0</v>
      </c>
      <c r="F28" s="6" t="n">
        <v>0</v>
      </c>
    </row>
    <row r="29">
      <c r="A29" s="4" t="inlineStr">
        <is>
          <t>Contract assets</t>
        </is>
      </c>
      <c r="D29" s="6" t="n">
        <v>20000000</v>
      </c>
      <c r="F29" s="6" t="n">
        <v>20000000</v>
      </c>
    </row>
    <row r="30">
      <c r="A30" s="4" t="inlineStr">
        <is>
          <t>AMG 890 (ARO-LPA) and ARO-AMG1 Agreement | Amgen | Subsequent Event</t>
        </is>
      </c>
    </row>
    <row r="31">
      <c r="A31" s="3" t="inlineStr">
        <is>
          <t>Collaborative Arrangements And Noncollaborative Arrangement Transactions [Line Items]</t>
        </is>
      </c>
    </row>
    <row r="32">
      <c r="A32" s="4" t="inlineStr">
        <is>
          <t>Milestone payment</t>
        </is>
      </c>
      <c r="H32" s="6" t="n">
        <v>2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llaboration and License Agreements - Janssen Pharmaceuticals, Inc - Additional Information (Detail)</t>
        </is>
      </c>
      <c r="B1" s="2" t="inlineStr">
        <is>
          <t>Oct. 03, 2018USD ($)TargetObligation</t>
        </is>
      </c>
      <c r="C1" s="2" t="inlineStr">
        <is>
          <t>Dec. 31, 2019USD ($)</t>
        </is>
      </c>
      <c r="D1" s="2" t="inlineStr">
        <is>
          <t>Jun. 30, 2020USD ($)</t>
        </is>
      </c>
      <c r="E1" s="2" t="inlineStr">
        <is>
          <t>Jun. 30, 2019USD ($)</t>
        </is>
      </c>
      <c r="F1" s="2" t="inlineStr">
        <is>
          <t>Jun. 30, 2020USD ($)</t>
        </is>
      </c>
      <c r="G1" s="2" t="inlineStr">
        <is>
          <t>Jun. 30, 2019USD ($)</t>
        </is>
      </c>
      <c r="H1" s="2" t="inlineStr">
        <is>
          <t>Sep. 30, 2019USD ($)</t>
        </is>
      </c>
    </row>
    <row r="2">
      <c r="A2" s="3" t="inlineStr">
        <is>
          <t>Collaborative Arrangements And Noncollaborative Arrangement Transactions [Line Items]</t>
        </is>
      </c>
    </row>
    <row r="3">
      <c r="A3" s="4" t="inlineStr">
        <is>
          <t>Proceeds from the issuance of common stock</t>
        </is>
      </c>
      <c r="C3" s="6" t="n">
        <v>250500000</v>
      </c>
      <c r="F3" s="6" t="n">
        <v>250478974</v>
      </c>
      <c r="G3" s="6" t="n">
        <v>60521729</v>
      </c>
    </row>
    <row r="4">
      <c r="A4" s="4" t="inlineStr">
        <is>
          <t>Revenues</t>
        </is>
      </c>
      <c r="D4" s="6" t="n">
        <v>27375778</v>
      </c>
      <c r="E4" s="6" t="n">
        <v>42696636</v>
      </c>
      <c r="F4" s="5" t="n">
        <v>80359211</v>
      </c>
      <c r="G4" s="5" t="n">
        <v>125502807</v>
      </c>
    </row>
    <row r="5">
      <c r="A5" s="4" t="inlineStr">
        <is>
          <t>Deferred revenue</t>
        </is>
      </c>
      <c r="D5" s="5" t="n">
        <v>26274362</v>
      </c>
      <c r="F5" s="5" t="n">
        <v>26274362</v>
      </c>
      <c r="H5" s="6" t="n">
        <v>77769629</v>
      </c>
    </row>
    <row r="6">
      <c r="A6" s="4" t="inlineStr">
        <is>
          <t>Collaboration and License agreements</t>
        </is>
      </c>
    </row>
    <row r="7">
      <c r="A7" s="3" t="inlineStr">
        <is>
          <t>Collaborative Arrangements And Noncollaborative Arrangement Transactions [Line Items]</t>
        </is>
      </c>
    </row>
    <row r="8">
      <c r="A8" s="4" t="inlineStr">
        <is>
          <t>Initial transaction price</t>
        </is>
      </c>
      <c r="B8" s="6" t="n">
        <v>252600000</v>
      </c>
    </row>
    <row r="9">
      <c r="A9" s="4" t="inlineStr">
        <is>
          <t>Janssen | License Agreement</t>
        </is>
      </c>
    </row>
    <row r="10">
      <c r="A10" s="3" t="inlineStr">
        <is>
          <t>Collaborative Arrangements And Noncollaborative Arrangement Transactions [Line Items]</t>
        </is>
      </c>
    </row>
    <row r="11">
      <c r="A11" s="4" t="inlineStr">
        <is>
          <t>Agreement date</t>
        </is>
      </c>
      <c r="B11" s="4" t="inlineStr">
        <is>
          <t>Oct. 3,
		2018</t>
        </is>
      </c>
    </row>
    <row r="12">
      <c r="A12" s="4" t="inlineStr">
        <is>
          <t>Janssen | License Agreement | Maximum</t>
        </is>
      </c>
    </row>
    <row r="13">
      <c r="A13" s="3" t="inlineStr">
        <is>
          <t>Collaborative Arrangements And Noncollaborative Arrangement Transactions [Line Items]</t>
        </is>
      </c>
    </row>
    <row r="14">
      <c r="A14" s="4" t="inlineStr">
        <is>
          <t>Development, regulatory and sales milestones payments</t>
        </is>
      </c>
      <c r="B14" s="6" t="n">
        <v>1600000000</v>
      </c>
    </row>
    <row r="15">
      <c r="A15" s="4" t="inlineStr">
        <is>
          <t>Janssen | Research Collaboration and Option Agreement</t>
        </is>
      </c>
    </row>
    <row r="16">
      <c r="A16" s="3" t="inlineStr">
        <is>
          <t>Collaborative Arrangements And Noncollaborative Arrangement Transactions [Line Items]</t>
        </is>
      </c>
    </row>
    <row r="17">
      <c r="A17" s="4" t="inlineStr">
        <is>
          <t>Agreement date</t>
        </is>
      </c>
      <c r="B17" s="4" t="inlineStr">
        <is>
          <t>Oct. 3,
		2018</t>
        </is>
      </c>
    </row>
    <row r="18">
      <c r="A18" s="4" t="inlineStr">
        <is>
          <t>Number of additional targets for development, regulatory and sales milestone payments | Target</t>
        </is>
      </c>
      <c r="B18" s="5" t="n">
        <v>3</v>
      </c>
    </row>
    <row r="19">
      <c r="A19" s="4" t="inlineStr">
        <is>
          <t>Janssen | Collaboration Agreement | Maximum</t>
        </is>
      </c>
    </row>
    <row r="20">
      <c r="A20" s="3" t="inlineStr">
        <is>
          <t>Collaborative Arrangements And Noncollaborative Arrangement Transactions [Line Items]</t>
        </is>
      </c>
    </row>
    <row r="21">
      <c r="A21" s="4" t="inlineStr">
        <is>
          <t>Development, regulatory and sales milestones payments</t>
        </is>
      </c>
      <c r="B21" s="6" t="n">
        <v>1900000000</v>
      </c>
    </row>
    <row r="22">
      <c r="A22" s="4" t="inlineStr">
        <is>
          <t>Janssen | JNJ-3989 (ARO-HBV) Agreement</t>
        </is>
      </c>
    </row>
    <row r="23">
      <c r="A23" s="3" t="inlineStr">
        <is>
          <t>Collaborative Arrangements And Noncollaborative Arrangement Transactions [Line Items]</t>
        </is>
      </c>
    </row>
    <row r="24">
      <c r="A24" s="4" t="inlineStr">
        <is>
          <t>Milestone payment</t>
        </is>
      </c>
      <c r="B24" s="6" t="n">
        <v>25000000</v>
      </c>
      <c r="D24" s="5" t="n">
        <v>25000000</v>
      </c>
      <c r="F24" s="5" t="n">
        <v>25000000</v>
      </c>
    </row>
    <row r="25">
      <c r="A25" s="4" t="inlineStr">
        <is>
          <t>Number of distinct performance obligations | Obligation</t>
        </is>
      </c>
      <c r="B25" s="5" t="n">
        <v>1</v>
      </c>
    </row>
    <row r="26">
      <c r="A26" s="4" t="inlineStr">
        <is>
          <t>Revenues</t>
        </is>
      </c>
      <c r="D26" s="5" t="n">
        <v>6900000</v>
      </c>
      <c r="E26" s="5" t="n">
        <v>42300000</v>
      </c>
      <c r="F26" s="5" t="n">
        <v>57900000</v>
      </c>
      <c r="G26" s="5" t="n">
        <v>124800000</v>
      </c>
    </row>
    <row r="27">
      <c r="A27" s="4" t="inlineStr">
        <is>
          <t>Contract assets</t>
        </is>
      </c>
      <c r="D27" s="5" t="n">
        <v>0</v>
      </c>
      <c r="F27" s="5" t="n">
        <v>0</v>
      </c>
    </row>
    <row r="28">
      <c r="A28" s="4" t="inlineStr">
        <is>
          <t>Deferred revenue</t>
        </is>
      </c>
      <c r="D28" s="5" t="n">
        <v>26300000</v>
      </c>
      <c r="F28" s="5" t="n">
        <v>26300000</v>
      </c>
    </row>
    <row r="29">
      <c r="A29" s="4" t="inlineStr">
        <is>
          <t>Janssen | ARO-JNJ1</t>
        </is>
      </c>
    </row>
    <row r="30">
      <c r="A30" s="3" t="inlineStr">
        <is>
          <t>Collaborative Arrangements And Noncollaborative Arrangement Transactions [Line Items]</t>
        </is>
      </c>
    </row>
    <row r="31">
      <c r="A31" s="4" t="inlineStr">
        <is>
          <t>Revenues</t>
        </is>
      </c>
      <c r="D31" s="5" t="n">
        <v>400000</v>
      </c>
      <c r="E31" s="6" t="n">
        <v>400000</v>
      </c>
      <c r="F31" s="5" t="n">
        <v>2400000</v>
      </c>
      <c r="G31" s="6" t="n">
        <v>400000</v>
      </c>
    </row>
    <row r="32">
      <c r="A32" s="4" t="inlineStr">
        <is>
          <t>Contract assets</t>
        </is>
      </c>
      <c r="D32" s="5" t="n">
        <v>1700000</v>
      </c>
      <c r="F32" s="5" t="n">
        <v>1700000</v>
      </c>
    </row>
    <row r="33">
      <c r="A33" s="4" t="inlineStr">
        <is>
          <t>Deferred revenue</t>
        </is>
      </c>
      <c r="D33" s="6" t="n">
        <v>0</v>
      </c>
      <c r="F33" s="6" t="n">
        <v>0</v>
      </c>
    </row>
    <row r="34">
      <c r="A34" s="4" t="inlineStr">
        <is>
          <t>JJDC | Common Stock Purchase Agreement</t>
        </is>
      </c>
    </row>
    <row r="35">
      <c r="A35" s="3" t="inlineStr">
        <is>
          <t>Collaborative Arrangements And Noncollaborative Arrangement Transactions [Line Items]</t>
        </is>
      </c>
    </row>
    <row r="36">
      <c r="A36" s="4" t="inlineStr">
        <is>
          <t>Agreement date</t>
        </is>
      </c>
      <c r="B36" s="4" t="inlineStr">
        <is>
          <t>Oct. 3,
		2018</t>
        </is>
      </c>
    </row>
    <row r="37">
      <c r="A37" s="4" t="inlineStr">
        <is>
          <t>Proceeds from the issuance of common stock</t>
        </is>
      </c>
      <c r="B37" s="6" t="n">
        <v>75000000</v>
      </c>
    </row>
    <row r="38">
      <c r="A38" s="4" t="inlineStr">
        <is>
          <t>Janssen and JJDC | Collaboration and License agreements</t>
        </is>
      </c>
    </row>
    <row r="39">
      <c r="A39" s="3" t="inlineStr">
        <is>
          <t>Collaborative Arrangements And Noncollaborative Arrangement Transactions [Line Items]</t>
        </is>
      </c>
    </row>
    <row r="40">
      <c r="A40" s="4" t="inlineStr">
        <is>
          <t>Cash received as due under collaboration agreement</t>
        </is>
      </c>
      <c r="B40" s="6" t="n">
        <v>17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Jun. 30, 2020</t>
        </is>
      </c>
      <c r="C1" s="2" t="inlineStr">
        <is>
          <t>Sep. 30, 2019</t>
        </is>
      </c>
    </row>
    <row r="2">
      <c r="A2" s="3" t="inlineStr">
        <is>
          <t>Property Plant And Equipment [Abstract]</t>
        </is>
      </c>
    </row>
    <row r="3">
      <c r="A3" s="4" t="inlineStr">
        <is>
          <t>Computers, office equipment and furniture</t>
        </is>
      </c>
      <c r="B3" s="6" t="n">
        <v>661927</v>
      </c>
      <c r="C3" s="6" t="n">
        <v>637577</v>
      </c>
    </row>
    <row r="4">
      <c r="A4" s="4" t="inlineStr">
        <is>
          <t>Research equipment</t>
        </is>
      </c>
      <c r="B4" s="5" t="n">
        <v>19514871</v>
      </c>
      <c r="C4" s="5" t="n">
        <v>12932304</v>
      </c>
    </row>
    <row r="5">
      <c r="A5" s="4" t="inlineStr">
        <is>
          <t>Software</t>
        </is>
      </c>
      <c r="B5" s="5" t="n">
        <v>293189</v>
      </c>
      <c r="C5" s="5" t="n">
        <v>147254</v>
      </c>
    </row>
    <row r="6">
      <c r="A6" s="4" t="inlineStr">
        <is>
          <t>Leasehold improvements</t>
        </is>
      </c>
      <c r="B6" s="5" t="n">
        <v>24883656</v>
      </c>
      <c r="C6" s="5" t="n">
        <v>21579415</v>
      </c>
    </row>
    <row r="7">
      <c r="A7" s="4" t="inlineStr">
        <is>
          <t>Total gross fixed assets</t>
        </is>
      </c>
      <c r="B7" s="5" t="n">
        <v>45353643</v>
      </c>
      <c r="C7" s="5" t="n">
        <v>35296550</v>
      </c>
    </row>
    <row r="8">
      <c r="A8" s="4" t="inlineStr">
        <is>
          <t>Less: Accumulated depreciation and amortization</t>
        </is>
      </c>
      <c r="B8" s="5" t="n">
        <v>-14963936</v>
      </c>
      <c r="C8" s="5" t="n">
        <v>-12081651</v>
      </c>
    </row>
    <row r="9">
      <c r="A9" s="4" t="inlineStr">
        <is>
          <t>Property and equipment, net</t>
        </is>
      </c>
      <c r="B9" s="6" t="n">
        <v>30389707</v>
      </c>
      <c r="C9" s="6" t="n">
        <v>232148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 Additional Information (Detai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nd amortization expense for property and equipment</t>
        </is>
      </c>
      <c r="B4" s="6" t="n">
        <v>1111293</v>
      </c>
      <c r="C4" s="6" t="n">
        <v>578342</v>
      </c>
      <c r="D4" s="6" t="n">
        <v>2892551</v>
      </c>
      <c r="E4" s="6" t="n">
        <v>208144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and Long-term Investments (Detail) - USD ($)</t>
        </is>
      </c>
      <c r="B1" s="2" t="inlineStr">
        <is>
          <t>Jun. 30, 2020</t>
        </is>
      </c>
      <c r="C1" s="2" t="inlineStr">
        <is>
          <t>Sep. 30, 2019</t>
        </is>
      </c>
    </row>
    <row r="2">
      <c r="A2" s="3" t="inlineStr">
        <is>
          <t>Schedule Of Held To Maturity Securities [Line Items]</t>
        </is>
      </c>
    </row>
    <row r="3">
      <c r="A3" s="4" t="inlineStr">
        <is>
          <t>Amortized Cost</t>
        </is>
      </c>
      <c r="B3" s="6" t="n">
        <v>245239144</v>
      </c>
      <c r="C3" s="6" t="n">
        <v>81075887</v>
      </c>
    </row>
    <row r="4">
      <c r="A4" s="4" t="inlineStr">
        <is>
          <t>Gross Unrealized Gains</t>
        </is>
      </c>
      <c r="B4" s="5" t="n">
        <v>7033593</v>
      </c>
      <c r="C4" s="5" t="n">
        <v>1097842</v>
      </c>
    </row>
    <row r="5">
      <c r="A5" s="4" t="inlineStr">
        <is>
          <t>Gross Unrealized Losses</t>
        </is>
      </c>
      <c r="B5" s="5" t="n">
        <v>-14833</v>
      </c>
    </row>
    <row r="6">
      <c r="A6" s="4" t="inlineStr">
        <is>
          <t>Fair Value</t>
        </is>
      </c>
      <c r="B6" s="5" t="n">
        <v>252257904</v>
      </c>
      <c r="C6" s="5" t="n">
        <v>82173729</v>
      </c>
    </row>
    <row r="7">
      <c r="A7" s="4" t="inlineStr">
        <is>
          <t>Commercial Notes Due Within One Year</t>
        </is>
      </c>
    </row>
    <row r="8">
      <c r="A8" s="3" t="inlineStr">
        <is>
          <t>Schedule Of Held To Maturity Securities [Line Items]</t>
        </is>
      </c>
    </row>
    <row r="9">
      <c r="A9" s="4" t="inlineStr">
        <is>
          <t>Amortized Cost</t>
        </is>
      </c>
      <c r="B9" s="5" t="n">
        <v>67709263</v>
      </c>
      <c r="C9" s="5" t="n">
        <v>36899894</v>
      </c>
    </row>
    <row r="10">
      <c r="A10" s="4" t="inlineStr">
        <is>
          <t>Gross Unrealized Gains</t>
        </is>
      </c>
      <c r="B10" s="5" t="n">
        <v>1188416</v>
      </c>
      <c r="C10" s="5" t="n">
        <v>222584</v>
      </c>
    </row>
    <row r="11">
      <c r="A11" s="4" t="inlineStr">
        <is>
          <t>Fair Value</t>
        </is>
      </c>
      <c r="B11" s="5" t="n">
        <v>68897679</v>
      </c>
      <c r="C11" s="5" t="n">
        <v>37122478</v>
      </c>
    </row>
    <row r="12">
      <c r="A12" s="4" t="inlineStr">
        <is>
          <t>Commercial Notes Due Within One Through Three Years</t>
        </is>
      </c>
    </row>
    <row r="13">
      <c r="A13" s="3" t="inlineStr">
        <is>
          <t>Schedule Of Held To Maturity Securities [Line Items]</t>
        </is>
      </c>
    </row>
    <row r="14">
      <c r="A14" s="4" t="inlineStr">
        <is>
          <t>Amortized Cost</t>
        </is>
      </c>
      <c r="B14" s="5" t="n">
        <v>177529881</v>
      </c>
      <c r="C14" s="5" t="n">
        <v>44175993</v>
      </c>
    </row>
    <row r="15">
      <c r="A15" s="4" t="inlineStr">
        <is>
          <t>Gross Unrealized Gains</t>
        </is>
      </c>
      <c r="B15" s="5" t="n">
        <v>5845177</v>
      </c>
      <c r="C15" s="5" t="n">
        <v>875258</v>
      </c>
    </row>
    <row r="16">
      <c r="A16" s="4" t="inlineStr">
        <is>
          <t>Gross Unrealized Losses</t>
        </is>
      </c>
      <c r="B16" s="5" t="n">
        <v>-14833</v>
      </c>
    </row>
    <row r="17">
      <c r="A17" s="4" t="inlineStr">
        <is>
          <t>Fair Value</t>
        </is>
      </c>
      <c r="B17" s="6" t="n">
        <v>183360225</v>
      </c>
      <c r="C17" s="6" t="n">
        <v>450512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Sep. 30,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45000000</v>
      </c>
      <c r="C4" s="5" t="n">
        <v>145000000</v>
      </c>
    </row>
    <row r="5">
      <c r="A5" s="4" t="inlineStr">
        <is>
          <t>Common stock, shares issued</t>
        </is>
      </c>
      <c r="B5" s="5" t="n">
        <v>102250872</v>
      </c>
      <c r="C5" s="5" t="n">
        <v>95506271</v>
      </c>
    </row>
    <row r="6">
      <c r="A6" s="4" t="inlineStr">
        <is>
          <t>Common stock, shares outstanding</t>
        </is>
      </c>
      <c r="B6" s="5" t="n">
        <v>102250872</v>
      </c>
      <c r="C6" s="5" t="n">
        <v>95506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Additional Information (Detai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Finite Lived Intangible Assets [Line Items]</t>
        </is>
      </c>
    </row>
    <row r="4">
      <c r="A4" s="4" t="inlineStr">
        <is>
          <t>Amortization expense</t>
        </is>
      </c>
      <c r="B4" s="6" t="n">
        <v>425107</v>
      </c>
      <c r="C4" s="6" t="n">
        <v>425107</v>
      </c>
      <c r="D4" s="6" t="n">
        <v>1275322</v>
      </c>
      <c r="E4" s="6" t="n">
        <v>1275322</v>
      </c>
    </row>
    <row r="5">
      <c r="A5" s="4" t="inlineStr">
        <is>
          <t>Amortization of license agreements remainder of fiscal year 2020</t>
        </is>
      </c>
      <c r="B5" s="5" t="n">
        <v>425107</v>
      </c>
      <c r="D5" s="5" t="n">
        <v>425107</v>
      </c>
    </row>
    <row r="6">
      <c r="A6" s="4" t="inlineStr">
        <is>
          <t>Amortization of license agreements in 2021</t>
        </is>
      </c>
      <c r="B6" s="5" t="n">
        <v>1700429</v>
      </c>
      <c r="D6" s="5" t="n">
        <v>1700429</v>
      </c>
    </row>
    <row r="7">
      <c r="A7" s="4" t="inlineStr">
        <is>
          <t>Amortization of license agreements in 2022</t>
        </is>
      </c>
      <c r="B7" s="5" t="n">
        <v>1700429</v>
      </c>
      <c r="D7" s="5" t="n">
        <v>1700429</v>
      </c>
    </row>
    <row r="8">
      <c r="A8" s="4" t="inlineStr">
        <is>
          <t>Amortization of license agreements in 2023</t>
        </is>
      </c>
      <c r="B8" s="5" t="n">
        <v>1700429</v>
      </c>
      <c r="D8" s="5" t="n">
        <v>1700429</v>
      </c>
    </row>
    <row r="9">
      <c r="A9" s="4" t="inlineStr">
        <is>
          <t>Amortization of license agreements in 2024</t>
        </is>
      </c>
      <c r="B9" s="5" t="n">
        <v>1700429</v>
      </c>
      <c r="D9" s="5" t="n">
        <v>1700429</v>
      </c>
    </row>
    <row r="10">
      <c r="A10" s="4" t="inlineStr">
        <is>
          <t>Amortization of license agreements, thereafter</t>
        </is>
      </c>
      <c r="B10" s="5" t="n">
        <v>8561435</v>
      </c>
      <c r="D10" s="6" t="n">
        <v>8561435</v>
      </c>
    </row>
    <row r="11">
      <c r="A11" s="4" t="inlineStr">
        <is>
          <t>Novartis | Licensing Agreement</t>
        </is>
      </c>
    </row>
    <row r="12">
      <c r="A12" s="3" t="inlineStr">
        <is>
          <t>Finite Lived Intangible Assets [Line Items]</t>
        </is>
      </c>
    </row>
    <row r="13">
      <c r="A13" s="4" t="inlineStr">
        <is>
          <t>Amortization period of intangible assets</t>
        </is>
      </c>
      <c r="D13" s="4" t="inlineStr">
        <is>
          <t>21 years</t>
        </is>
      </c>
    </row>
    <row r="14">
      <c r="A14" s="4" t="inlineStr">
        <is>
          <t>Finite-lived intangible assets, accumulated amortization</t>
        </is>
      </c>
      <c r="B14" s="5" t="n">
        <v>791495</v>
      </c>
      <c r="D14" s="6" t="n">
        <v>791495</v>
      </c>
    </row>
    <row r="15">
      <c r="A15" s="4" t="inlineStr">
        <is>
          <t>Novartis | Patents</t>
        </is>
      </c>
    </row>
    <row r="16">
      <c r="A16" s="3" t="inlineStr">
        <is>
          <t>Finite Lived Intangible Assets [Line Items]</t>
        </is>
      </c>
    </row>
    <row r="17">
      <c r="A17" s="4" t="inlineStr">
        <is>
          <t>Amortization period of intangible assets</t>
        </is>
      </c>
      <c r="D17" s="4" t="inlineStr">
        <is>
          <t>14 years</t>
        </is>
      </c>
    </row>
    <row r="18">
      <c r="A18" s="4" t="inlineStr">
        <is>
          <t>Finite-lived intangible assets, accumulated amortization</t>
        </is>
      </c>
      <c r="B18" s="6" t="n">
        <v>8277460</v>
      </c>
      <c r="D18" s="6" t="n">
        <v>827746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 Schedule of Intangible Assets (Detai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tangible Assets Net Excluding Goodwill [Abstract]</t>
        </is>
      </c>
    </row>
    <row r="4">
      <c r="A4" s="4" t="inlineStr">
        <is>
          <t>Intangible assets subject to amortization, beginning balance</t>
        </is>
      </c>
      <c r="D4" s="6" t="n">
        <v>17063580</v>
      </c>
    </row>
    <row r="5">
      <c r="A5" s="4" t="inlineStr">
        <is>
          <t>Intangible assets subject to amortization, Amortization</t>
        </is>
      </c>
      <c r="B5" s="6" t="n">
        <v>-425107</v>
      </c>
      <c r="C5" s="6" t="n">
        <v>-425107</v>
      </c>
      <c r="D5" s="5" t="n">
        <v>-1275322</v>
      </c>
      <c r="E5" s="6" t="n">
        <v>-1275322</v>
      </c>
    </row>
    <row r="6">
      <c r="A6" s="4" t="inlineStr">
        <is>
          <t>Intangible assets subject to amortization, ending balance</t>
        </is>
      </c>
      <c r="B6" s="6" t="n">
        <v>15788258</v>
      </c>
      <c r="D6" s="6" t="n">
        <v>157882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Additional Information (Detail) - USD ($)</t>
        </is>
      </c>
      <c r="B1" s="2" t="inlineStr">
        <is>
          <t>Aug. 05, 2020</t>
        </is>
      </c>
      <c r="C1" s="2" t="inlineStr">
        <is>
          <t>Dec. 31, 2019</t>
        </is>
      </c>
      <c r="D1" s="2" t="inlineStr">
        <is>
          <t>Jun. 30, 2020</t>
        </is>
      </c>
      <c r="E1" s="2" t="inlineStr">
        <is>
          <t>Jun. 30, 2019</t>
        </is>
      </c>
      <c r="F1" s="2" t="inlineStr">
        <is>
          <t>Sep. 30, 2019</t>
        </is>
      </c>
    </row>
    <row r="2">
      <c r="A2" s="3" t="inlineStr">
        <is>
          <t>Class Of Stock [Line Items]</t>
        </is>
      </c>
    </row>
    <row r="3">
      <c r="A3" s="4" t="inlineStr">
        <is>
          <t>Capital stock authorized for issuance</t>
        </is>
      </c>
      <c r="D3" s="5" t="n">
        <v>150000000</v>
      </c>
    </row>
    <row r="4">
      <c r="A4" s="4" t="inlineStr">
        <is>
          <t>Common stock, shares authorized</t>
        </is>
      </c>
      <c r="D4" s="5" t="n">
        <v>145000000</v>
      </c>
      <c r="F4" s="5" t="n">
        <v>145000000</v>
      </c>
    </row>
    <row r="5">
      <c r="A5" s="4" t="inlineStr">
        <is>
          <t>Common stock, par value</t>
        </is>
      </c>
      <c r="D5" s="7" t="n">
        <v>0.001</v>
      </c>
      <c r="F5" s="7" t="n">
        <v>0.001</v>
      </c>
    </row>
    <row r="6">
      <c r="A6" s="4" t="inlineStr">
        <is>
          <t>Preferred stock, shares authorized</t>
        </is>
      </c>
      <c r="D6" s="5" t="n">
        <v>5000000</v>
      </c>
    </row>
    <row r="7">
      <c r="A7" s="4" t="inlineStr">
        <is>
          <t>Preferred stock, par value</t>
        </is>
      </c>
      <c r="D7" s="7" t="n">
        <v>0.001</v>
      </c>
    </row>
    <row r="8">
      <c r="A8" s="4" t="inlineStr">
        <is>
          <t>Common stock, shares outstanding</t>
        </is>
      </c>
      <c r="D8" s="5" t="n">
        <v>102250872</v>
      </c>
      <c r="F8" s="5" t="n">
        <v>95506271</v>
      </c>
    </row>
    <row r="9">
      <c r="A9" s="4" t="inlineStr">
        <is>
          <t>Net proceeds from common stock after deducting advisory fees and offering expenses</t>
        </is>
      </c>
      <c r="C9" s="6" t="n">
        <v>250500000</v>
      </c>
      <c r="D9" s="6" t="n">
        <v>250478974</v>
      </c>
      <c r="E9" s="6" t="n">
        <v>60521729</v>
      </c>
    </row>
    <row r="10">
      <c r="A10" s="4" t="inlineStr">
        <is>
          <t>Public Offering</t>
        </is>
      </c>
    </row>
    <row r="11">
      <c r="A11" s="3" t="inlineStr">
        <is>
          <t>Class Of Stock [Line Items]</t>
        </is>
      </c>
    </row>
    <row r="12">
      <c r="A12" s="4" t="inlineStr">
        <is>
          <t>Shares issued to institutional investors</t>
        </is>
      </c>
      <c r="C12" s="5" t="n">
        <v>4600000</v>
      </c>
    </row>
    <row r="13">
      <c r="A13" s="4" t="inlineStr">
        <is>
          <t>Aggregate purchase price paid by investors</t>
        </is>
      </c>
      <c r="C13" s="6" t="n">
        <v>58000000</v>
      </c>
    </row>
    <row r="14">
      <c r="A14" s="4" t="inlineStr">
        <is>
          <t>Net proceeds from common stock after deducting advisory fees and offering expenses</t>
        </is>
      </c>
      <c r="C14" s="6" t="n">
        <v>266800000</v>
      </c>
    </row>
    <row r="15">
      <c r="A15" s="4" t="inlineStr">
        <is>
          <t>Stock issued, price per share</t>
        </is>
      </c>
      <c r="C15" s="9" t="n">
        <v>250.5</v>
      </c>
    </row>
    <row r="16">
      <c r="A16" s="4" t="inlineStr">
        <is>
          <t>ATM Agreement | Subsequent Event | Maximum</t>
        </is>
      </c>
    </row>
    <row r="17">
      <c r="A17" s="3" t="inlineStr">
        <is>
          <t>Class Of Stock [Line Items]</t>
        </is>
      </c>
    </row>
    <row r="18">
      <c r="A18" s="4" t="inlineStr">
        <is>
          <t>Common stock shares value reserved for future issuance</t>
        </is>
      </c>
      <c r="B18" s="6" t="n">
        <v>250000000</v>
      </c>
    </row>
    <row r="19">
      <c r="A19" s="4" t="inlineStr">
        <is>
          <t>Percentage of commission to sales agent</t>
        </is>
      </c>
      <c r="B19" s="4" t="inlineStr">
        <is>
          <t>3.00%</t>
        </is>
      </c>
    </row>
    <row r="20">
      <c r="A20" s="4" t="inlineStr">
        <is>
          <t>2004 Equity Incentive Plan, 2013 Equity Incentive Plan, and Inducement Grants</t>
        </is>
      </c>
    </row>
    <row r="21">
      <c r="A21" s="3" t="inlineStr">
        <is>
          <t>Class Of Stock [Line Items]</t>
        </is>
      </c>
    </row>
    <row r="22">
      <c r="A22" s="4" t="inlineStr">
        <is>
          <t>Common Stock, Share reserve for issuance</t>
        </is>
      </c>
      <c r="D22" s="5" t="n">
        <v>82527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0</t>
        </is>
      </c>
      <c r="C1" s="2" t="inlineStr">
        <is>
          <t>Jun. 30, 2019</t>
        </is>
      </c>
    </row>
    <row r="2">
      <c r="A2" s="3" t="inlineStr">
        <is>
          <t>Other Commitments [Line Items]</t>
        </is>
      </c>
    </row>
    <row r="3">
      <c r="A3" s="4" t="inlineStr">
        <is>
          <t>Contingent liabilities</t>
        </is>
      </c>
      <c r="B3" s="6" t="n">
        <v>0</v>
      </c>
    </row>
    <row r="4">
      <c r="A4" s="4" t="inlineStr">
        <is>
          <t>Future commitments</t>
        </is>
      </c>
      <c r="B4" s="5" t="n">
        <v>83000000</v>
      </c>
    </row>
    <row r="5">
      <c r="A5" s="4" t="inlineStr">
        <is>
          <t>Commitments expected to be incurred in fiscal 2020</t>
        </is>
      </c>
      <c r="B5" s="5" t="n">
        <v>20500000</v>
      </c>
    </row>
    <row r="6">
      <c r="A6" s="4" t="inlineStr">
        <is>
          <t>Commitments expected to be incurred beyond fiscal 2020</t>
        </is>
      </c>
      <c r="B6" s="5" t="n">
        <v>62500000</v>
      </c>
    </row>
    <row r="7">
      <c r="A7" s="4" t="inlineStr">
        <is>
          <t>Technology License Commitments</t>
        </is>
      </c>
    </row>
    <row r="8">
      <c r="A8" s="3" t="inlineStr">
        <is>
          <t>Other Commitments [Line Items]</t>
        </is>
      </c>
    </row>
    <row r="9">
      <c r="A9" s="4" t="inlineStr">
        <is>
          <t>Accrued milestone payments</t>
        </is>
      </c>
      <c r="B9" s="5" t="n">
        <v>0</v>
      </c>
      <c r="C9" s="6" t="n">
        <v>0</v>
      </c>
    </row>
    <row r="10">
      <c r="A10" s="4" t="inlineStr">
        <is>
          <t>Technology License Commitments | ARO-ENaC Program</t>
        </is>
      </c>
    </row>
    <row r="11">
      <c r="A11" s="3" t="inlineStr">
        <is>
          <t>Other Commitments [Line Items]</t>
        </is>
      </c>
    </row>
    <row r="12">
      <c r="A12" s="4" t="inlineStr">
        <is>
          <t>Accrued milestone payments</t>
        </is>
      </c>
      <c r="B12" s="6" t="n">
        <v>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4" customWidth="1" min="1" max="1"/>
    <col width="16" customWidth="1" min="2" max="2"/>
    <col width="24" customWidth="1" min="3" max="3"/>
    <col width="30" customWidth="1" min="4" max="4"/>
    <col width="17" customWidth="1" min="5" max="5"/>
    <col width="17" customWidth="1" min="6" max="6"/>
    <col width="27" customWidth="1" min="7" max="7"/>
    <col width="27" customWidth="1" min="8" max="8"/>
    <col width="21" customWidth="1" min="9" max="9"/>
  </cols>
  <sheetData>
    <row r="1">
      <c r="A1" s="1" t="inlineStr">
        <is>
          <t>Leases - Additional Information (Detail)</t>
        </is>
      </c>
      <c r="B1" s="2" t="inlineStr">
        <is>
          <t>1 Months Ended</t>
        </is>
      </c>
      <c r="G1" s="2" t="inlineStr">
        <is>
          <t>3 Months Ended</t>
        </is>
      </c>
      <c r="H1" s="2" t="inlineStr">
        <is>
          <t>9 Months Ended</t>
        </is>
      </c>
    </row>
    <row r="2">
      <c r="B2" s="2" t="inlineStr">
        <is>
          <t>May 31, 2020ft²</t>
        </is>
      </c>
      <c r="C2" s="2" t="inlineStr">
        <is>
          <t>Mar. 31, 2020USD ($)ft²</t>
        </is>
      </c>
      <c r="D2" s="2" t="inlineStr">
        <is>
          <t>Apr. 30, 2019USD ($)ft²Option</t>
        </is>
      </c>
      <c r="E2" s="2" t="inlineStr">
        <is>
          <t>Jan. 31, 2019ft²</t>
        </is>
      </c>
      <c r="F2" s="2" t="inlineStr">
        <is>
          <t>Jan. 31, 2016ft²</t>
        </is>
      </c>
      <c r="G2" s="2" t="inlineStr">
        <is>
          <t>Jun. 30, 2020USD ($)Option</t>
        </is>
      </c>
      <c r="H2" s="2" t="inlineStr">
        <is>
          <t>Jun. 30, 2020USD ($)Option</t>
        </is>
      </c>
      <c r="I2" s="2" t="inlineStr">
        <is>
          <t>Sep. 30, 2019USD ($)</t>
        </is>
      </c>
    </row>
    <row r="3">
      <c r="A3" s="3" t="inlineStr">
        <is>
          <t>Lessee Lease Description [Line Items]</t>
        </is>
      </c>
    </row>
    <row r="4">
      <c r="A4" s="4" t="inlineStr">
        <is>
          <t>Estimated lease payments</t>
        </is>
      </c>
      <c r="I4" s="6" t="n">
        <v>22385552</v>
      </c>
    </row>
    <row r="5">
      <c r="A5" s="4" t="inlineStr">
        <is>
          <t>Estimated lease payments</t>
        </is>
      </c>
      <c r="G5" s="6" t="n">
        <v>32992420</v>
      </c>
      <c r="H5" s="6" t="n">
        <v>32992420</v>
      </c>
    </row>
    <row r="6">
      <c r="A6" s="4" t="inlineStr">
        <is>
          <t>Operating lease cost</t>
        </is>
      </c>
      <c r="G6" s="5" t="n">
        <v>800000</v>
      </c>
      <c r="H6" s="5" t="n">
        <v>1700000</v>
      </c>
    </row>
    <row r="7">
      <c r="A7" s="4" t="inlineStr">
        <is>
          <t>Variable lease cost</t>
        </is>
      </c>
      <c r="G7" s="5" t="n">
        <v>200000</v>
      </c>
      <c r="H7" s="5" t="n">
        <v>600000</v>
      </c>
    </row>
    <row r="8">
      <c r="A8" s="4" t="inlineStr">
        <is>
          <t>Short-term lease cost</t>
        </is>
      </c>
      <c r="G8" s="5" t="n">
        <v>0</v>
      </c>
      <c r="H8" s="5" t="n">
        <v>0</v>
      </c>
    </row>
    <row r="9">
      <c r="A9" s="4" t="inlineStr">
        <is>
          <t>Operating lease cash payments</t>
        </is>
      </c>
      <c r="G9" s="6" t="n">
        <v>500000</v>
      </c>
      <c r="H9" s="6" t="n">
        <v>1100000</v>
      </c>
    </row>
    <row r="10">
      <c r="A10" s="4" t="inlineStr">
        <is>
          <t>Weighted-average remaining lease term</t>
        </is>
      </c>
      <c r="G10" s="4" t="inlineStr">
        <is>
          <t>9 years 7 months 6 days</t>
        </is>
      </c>
      <c r="H10" s="4" t="inlineStr">
        <is>
          <t>9 years 7 months 6 days</t>
        </is>
      </c>
    </row>
    <row r="11">
      <c r="A11" s="4" t="inlineStr">
        <is>
          <t>Weighted-average discount rate</t>
        </is>
      </c>
      <c r="G11" s="4" t="inlineStr">
        <is>
          <t>8.40%</t>
        </is>
      </c>
      <c r="H11" s="4" t="inlineStr">
        <is>
          <t>8.40%</t>
        </is>
      </c>
    </row>
    <row r="12">
      <c r="A12" s="4" t="inlineStr">
        <is>
          <t>Research Facility in Madison | Wisconsin</t>
        </is>
      </c>
    </row>
    <row r="13">
      <c r="A13" s="3" t="inlineStr">
        <is>
          <t>Lessee Lease Description [Line Items]</t>
        </is>
      </c>
    </row>
    <row r="14">
      <c r="A14" s="4" t="inlineStr">
        <is>
          <t>Office space leases, in square feet | ft²</t>
        </is>
      </c>
      <c r="F14" s="5" t="n">
        <v>60000</v>
      </c>
    </row>
    <row r="15">
      <c r="A15" s="4" t="inlineStr">
        <is>
          <t>Lease expiration date</t>
        </is>
      </c>
      <c r="B15" s="4" t="inlineStr">
        <is>
          <t>Sep. 30,
		2031</t>
        </is>
      </c>
      <c r="F15" s="4" t="inlineStr">
        <is>
          <t>Sep. 30,
		2026</t>
        </is>
      </c>
    </row>
    <row r="16">
      <c r="A16" s="4" t="inlineStr">
        <is>
          <t>Operating lease renewal term</t>
        </is>
      </c>
      <c r="G16" s="4" t="inlineStr">
        <is>
          <t>5 years</t>
        </is>
      </c>
      <c r="H16" s="4" t="inlineStr">
        <is>
          <t>5 years</t>
        </is>
      </c>
    </row>
    <row r="17">
      <c r="A17" s="4" t="inlineStr">
        <is>
          <t>Number of options to renew | Option</t>
        </is>
      </c>
      <c r="G17" s="5" t="n">
        <v>2</v>
      </c>
      <c r="H17" s="5" t="n">
        <v>2</v>
      </c>
    </row>
    <row r="18">
      <c r="A18" s="4" t="inlineStr">
        <is>
          <t>Additional office space for lease | ft²</t>
        </is>
      </c>
      <c r="B18" s="5" t="n">
        <v>26000</v>
      </c>
      <c r="E18" s="5" t="n">
        <v>14000</v>
      </c>
    </row>
    <row r="19">
      <c r="A19" s="4" t="inlineStr">
        <is>
          <t>Operating lease expiration month and year</t>
        </is>
      </c>
      <c r="E19" s="4" t="inlineStr">
        <is>
          <t>2029-09</t>
        </is>
      </c>
    </row>
    <row r="20">
      <c r="A20" s="4" t="inlineStr">
        <is>
          <t>Estimated lease payments</t>
        </is>
      </c>
      <c r="G20" s="6" t="n">
        <v>26200000</v>
      </c>
      <c r="H20" s="6" t="n">
        <v>26200000</v>
      </c>
    </row>
    <row r="21">
      <c r="A21" s="4" t="inlineStr">
        <is>
          <t>Colorado Owner, LLC | Corporate Headquarters In Pasadena | California</t>
        </is>
      </c>
    </row>
    <row r="22">
      <c r="A22" s="3" t="inlineStr">
        <is>
          <t>Lessee Lease Description [Line Items]</t>
        </is>
      </c>
    </row>
    <row r="23">
      <c r="A23" s="4" t="inlineStr">
        <is>
          <t>Lease term</t>
        </is>
      </c>
      <c r="D23" s="4" t="inlineStr">
        <is>
          <t>91 months</t>
        </is>
      </c>
    </row>
    <row r="24">
      <c r="A24" s="4" t="inlineStr">
        <is>
          <t>Office space leases, in square feet | ft²</t>
        </is>
      </c>
      <c r="D24" s="5" t="n">
        <v>24000</v>
      </c>
    </row>
    <row r="25">
      <c r="A25" s="4" t="inlineStr">
        <is>
          <t>Lease payments, commencement date</t>
        </is>
      </c>
      <c r="D25" s="4" t="inlineStr">
        <is>
          <t>Sep. 30,
		2019</t>
        </is>
      </c>
    </row>
    <row r="26">
      <c r="A26" s="4" t="inlineStr">
        <is>
          <t>Estimated lease payments</t>
        </is>
      </c>
      <c r="D26" s="6" t="n">
        <v>8700000</v>
      </c>
    </row>
    <row r="27">
      <c r="A27" s="4" t="inlineStr">
        <is>
          <t>Lease expiration date</t>
        </is>
      </c>
      <c r="D27" s="4" t="inlineStr">
        <is>
          <t>Apr. 30,
		2027</t>
        </is>
      </c>
    </row>
    <row r="28">
      <c r="A28" s="4" t="inlineStr">
        <is>
          <t>Payments for leasehold improvements, net of tenant improvement allowances</t>
        </is>
      </c>
      <c r="D28" s="6" t="n">
        <v>3500000</v>
      </c>
    </row>
    <row r="29">
      <c r="A29" s="4" t="inlineStr">
        <is>
          <t>Operating lease renewal term</t>
        </is>
      </c>
      <c r="D29" s="4" t="inlineStr">
        <is>
          <t>5 years</t>
        </is>
      </c>
    </row>
    <row r="30">
      <c r="A30" s="4" t="inlineStr">
        <is>
          <t>Number of options to renew | Option</t>
        </is>
      </c>
      <c r="D30" s="5" t="n">
        <v>1</v>
      </c>
    </row>
    <row r="31">
      <c r="A31" s="4" t="inlineStr">
        <is>
          <t>Halozyme, Inc. | California | Sublease Agreement</t>
        </is>
      </c>
    </row>
    <row r="32">
      <c r="A32" s="3" t="inlineStr">
        <is>
          <t>Lessee Lease Description [Line Items]</t>
        </is>
      </c>
    </row>
    <row r="33">
      <c r="A33" s="4" t="inlineStr">
        <is>
          <t>Office space leases, in square feet | ft²</t>
        </is>
      </c>
      <c r="C33" s="5" t="n">
        <v>21000</v>
      </c>
    </row>
    <row r="34">
      <c r="A34" s="4" t="inlineStr">
        <is>
          <t>Lease expiration date</t>
        </is>
      </c>
      <c r="C34" s="4" t="inlineStr">
        <is>
          <t>Jan. 14,
		2023</t>
        </is>
      </c>
    </row>
    <row r="35">
      <c r="A35" s="4" t="inlineStr">
        <is>
          <t>Estimated lease payments</t>
        </is>
      </c>
      <c r="C35" s="6" t="n">
        <v>2000000</v>
      </c>
    </row>
    <row r="36">
      <c r="A36" s="4" t="inlineStr">
        <is>
          <t>Sublease commencement date</t>
        </is>
      </c>
      <c r="C36" s="4" t="inlineStr">
        <is>
          <t>Apr. 1,
		2020</t>
        </is>
      </c>
    </row>
  </sheetData>
  <mergeCells count="2">
    <mergeCell ref="A1:A2"/>
    <mergeCell ref="B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on an Undiscounted Basis (Detail)</t>
        </is>
      </c>
      <c r="B1" s="2" t="inlineStr">
        <is>
          <t>Jun. 30, 2020USD ($)</t>
        </is>
      </c>
    </row>
    <row r="2">
      <c r="A2" s="3" t="inlineStr">
        <is>
          <t>Leases [Abstract]</t>
        </is>
      </c>
    </row>
    <row r="3">
      <c r="A3" s="4" t="inlineStr">
        <is>
          <t>2020 (remainder of fiscal year)</t>
        </is>
      </c>
      <c r="B3" s="6" t="n">
        <v>681214</v>
      </c>
    </row>
    <row r="4">
      <c r="A4" s="4" t="inlineStr">
        <is>
          <t>2021</t>
        </is>
      </c>
      <c r="B4" s="5" t="n">
        <v>3091900</v>
      </c>
    </row>
    <row r="5">
      <c r="A5" s="4" t="inlineStr">
        <is>
          <t>2022</t>
        </is>
      </c>
      <c r="B5" s="5" t="n">
        <v>3853290</v>
      </c>
    </row>
    <row r="6">
      <c r="A6" s="4" t="inlineStr">
        <is>
          <t>2023</t>
        </is>
      </c>
      <c r="B6" s="5" t="n">
        <v>3406754</v>
      </c>
    </row>
    <row r="7">
      <c r="A7" s="4" t="inlineStr">
        <is>
          <t>2024</t>
        </is>
      </c>
      <c r="B7" s="5" t="n">
        <v>3269674</v>
      </c>
    </row>
    <row r="8">
      <c r="A8" s="4" t="inlineStr">
        <is>
          <t>2025 and thereafter</t>
        </is>
      </c>
      <c r="B8" s="5" t="n">
        <v>18689588</v>
      </c>
    </row>
    <row r="9">
      <c r="A9" s="4" t="inlineStr">
        <is>
          <t>Total lease payments</t>
        </is>
      </c>
      <c r="B9" s="5" t="n">
        <v>32992420</v>
      </c>
    </row>
    <row r="10">
      <c r="A10" s="4" t="inlineStr">
        <is>
          <t>Less imputed interest</t>
        </is>
      </c>
      <c r="B10" s="5" t="n">
        <v>-11620743</v>
      </c>
    </row>
    <row r="11">
      <c r="A11" s="4" t="inlineStr">
        <is>
          <t>Total operating lease liabilities (includes current portion)</t>
        </is>
      </c>
      <c r="B11" s="6" t="n">
        <v>213716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Future Minimum Lease Payments Under Operating Leases (Detail)</t>
        </is>
      </c>
      <c r="B1" s="2" t="inlineStr">
        <is>
          <t>Sep. 30, 2019USD ($)</t>
        </is>
      </c>
    </row>
    <row r="2">
      <c r="A2" s="3" t="inlineStr">
        <is>
          <t>Leases [Abstract]</t>
        </is>
      </c>
    </row>
    <row r="3">
      <c r="A3" s="4" t="inlineStr">
        <is>
          <t>2020</t>
        </is>
      </c>
      <c r="B3" s="6" t="n">
        <v>1521451</v>
      </c>
    </row>
    <row r="4">
      <c r="A4" s="4" t="inlineStr">
        <is>
          <t>2021</t>
        </is>
      </c>
      <c r="B4" s="5" t="n">
        <v>2256379</v>
      </c>
    </row>
    <row r="5">
      <c r="A5" s="4" t="inlineStr">
        <is>
          <t>2022</t>
        </is>
      </c>
      <c r="B5" s="5" t="n">
        <v>2521446</v>
      </c>
    </row>
    <row r="6">
      <c r="A6" s="4" t="inlineStr">
        <is>
          <t>2023</t>
        </is>
      </c>
      <c r="B6" s="5" t="n">
        <v>2590558</v>
      </c>
    </row>
    <row r="7">
      <c r="A7" s="4" t="inlineStr">
        <is>
          <t>2024</t>
        </is>
      </c>
      <c r="B7" s="5" t="n">
        <v>2661512</v>
      </c>
    </row>
    <row r="8">
      <c r="A8" s="4" t="inlineStr">
        <is>
          <t>2025 and thereafter</t>
        </is>
      </c>
      <c r="B8" s="5" t="n">
        <v>10834206</v>
      </c>
    </row>
    <row r="9">
      <c r="A9" s="4" t="inlineStr">
        <is>
          <t>Total</t>
        </is>
      </c>
      <c r="B9" s="6" t="n">
        <v>223855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s>
  <sheetData>
    <row r="1">
      <c r="A1" s="1" t="inlineStr">
        <is>
          <t>Stock-Based Compensation - Additional Information (Detai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Share Based Compensation Arrangement By Share Based Payment Award [Line Items]</t>
        </is>
      </c>
    </row>
    <row r="4">
      <c r="A4" s="4" t="inlineStr">
        <is>
          <t>Number of options outstanding</t>
        </is>
      </c>
      <c r="B4" s="5" t="n">
        <v>4529564</v>
      </c>
      <c r="D4" s="5" t="n">
        <v>4529564</v>
      </c>
      <c r="F4" s="5" t="n">
        <v>4773670</v>
      </c>
    </row>
    <row r="5">
      <c r="A5" s="4" t="inlineStr">
        <is>
          <t>Number of options outstanding, granted</t>
        </is>
      </c>
      <c r="D5" s="5" t="n">
        <v>787500</v>
      </c>
    </row>
    <row r="6">
      <c r="A6" s="4" t="inlineStr">
        <is>
          <t>RSU awards vesting, description</t>
        </is>
      </c>
      <c r="D6" s="4" t="inlineStr">
        <is>
          <t>At vesting, each outstanding RSU will be exchanged for one share of the Company’s Common Stock. RSU recipients may elect to net share settle upon vesting, in which case the Company pays the employee’s income taxes due upon vesting and withholds a number of shares of Common Stock of equal value.  RSU awards generally vest subject to the satisfaction of service requirements or the satisfaction of both service requirements and achievement of certain performance targets.</t>
        </is>
      </c>
    </row>
    <row r="7">
      <c r="A7" s="4" t="inlineStr">
        <is>
          <t>Employee Stock Option</t>
        </is>
      </c>
    </row>
    <row r="8">
      <c r="A8" s="3" t="inlineStr">
        <is>
          <t>Share Based Compensation Arrangement By Share Based Payment Award [Line Items]</t>
        </is>
      </c>
    </row>
    <row r="9">
      <c r="A9" s="4" t="inlineStr">
        <is>
          <t>Stock-based compensation expense</t>
        </is>
      </c>
      <c r="B9" s="6" t="n">
        <v>2659265</v>
      </c>
      <c r="C9" s="6" t="n">
        <v>1016206</v>
      </c>
      <c r="D9" s="6" t="n">
        <v>6796175</v>
      </c>
      <c r="E9" s="6" t="n">
        <v>2823706</v>
      </c>
    </row>
    <row r="10">
      <c r="A10" s="4" t="inlineStr">
        <is>
          <t>Grant date fair value of the options granted</t>
        </is>
      </c>
      <c r="B10" s="5" t="n">
        <v>3421181</v>
      </c>
      <c r="C10" s="5" t="n">
        <v>1316220</v>
      </c>
      <c r="D10" s="5" t="n">
        <v>30020524</v>
      </c>
      <c r="E10" s="5" t="n">
        <v>9453469</v>
      </c>
    </row>
    <row r="11">
      <c r="A11" s="4" t="inlineStr">
        <is>
          <t>Intrinsic value of options exercised</t>
        </is>
      </c>
      <c r="B11" s="5" t="n">
        <v>9529237</v>
      </c>
      <c r="C11" s="5" t="n">
        <v>9349226</v>
      </c>
      <c r="D11" s="5" t="n">
        <v>39775062</v>
      </c>
      <c r="E11" s="5" t="n">
        <v>17471520</v>
      </c>
    </row>
    <row r="12">
      <c r="A12" s="4" t="inlineStr">
        <is>
          <t>Unrecognized pre-tax compensation expense</t>
        </is>
      </c>
      <c r="B12" s="5" t="n">
        <v>35021715</v>
      </c>
      <c r="D12" s="6" t="n">
        <v>35021715</v>
      </c>
    </row>
    <row r="13">
      <c r="A13" s="4" t="inlineStr">
        <is>
          <t>Weighted average period to recognize pre-tax compensation expense</t>
        </is>
      </c>
      <c r="D13" s="4" t="inlineStr">
        <is>
          <t>3 years 3 months 18 days</t>
        </is>
      </c>
    </row>
    <row r="14">
      <c r="A14" s="4" t="inlineStr">
        <is>
          <t>Dividend yield</t>
        </is>
      </c>
      <c r="D14" s="4" t="inlineStr">
        <is>
          <t>0.00%</t>
        </is>
      </c>
    </row>
    <row r="15">
      <c r="A15" s="4" t="inlineStr">
        <is>
          <t>Restricted Stock Units (RSUs)</t>
        </is>
      </c>
    </row>
    <row r="16">
      <c r="A16" s="3" t="inlineStr">
        <is>
          <t>Share Based Compensation Arrangement By Share Based Payment Award [Line Items]</t>
        </is>
      </c>
    </row>
    <row r="17">
      <c r="A17" s="4" t="inlineStr">
        <is>
          <t>Number of restricted stock units outstanding, granted</t>
        </is>
      </c>
      <c r="D17" s="5" t="n">
        <v>2486646</v>
      </c>
    </row>
    <row r="18">
      <c r="A18" s="4" t="inlineStr">
        <is>
          <t>Stock-based compensation expense</t>
        </is>
      </c>
      <c r="B18" s="5" t="n">
        <v>7386943</v>
      </c>
      <c r="C18" s="6" t="n">
        <v>941788</v>
      </c>
      <c r="D18" s="6" t="n">
        <v>20713488</v>
      </c>
      <c r="E18" s="6" t="n">
        <v>4453169</v>
      </c>
    </row>
    <row r="19">
      <c r="A19" s="4" t="inlineStr">
        <is>
          <t>Weighted average period to recognize pre-tax compensation expense</t>
        </is>
      </c>
      <c r="D19" s="4" t="inlineStr">
        <is>
          <t>3 years 3 months 18 days</t>
        </is>
      </c>
    </row>
    <row r="20">
      <c r="A20" s="4" t="inlineStr">
        <is>
          <t>Unrecognized pre-tax compensation expense</t>
        </is>
      </c>
      <c r="B20" s="6" t="n">
        <v>87634315</v>
      </c>
      <c r="D20" s="6" t="n">
        <v>87634315</v>
      </c>
    </row>
    <row r="21">
      <c r="A21" s="4" t="inlineStr">
        <is>
          <t>2004 Equity Incentive Plan</t>
        </is>
      </c>
    </row>
    <row r="22">
      <c r="A22" s="3" t="inlineStr">
        <is>
          <t>Share Based Compensation Arrangement By Share Based Payment Award [Line Items]</t>
        </is>
      </c>
    </row>
    <row r="23">
      <c r="A23" s="4" t="inlineStr">
        <is>
          <t>Shares reserve for issuance</t>
        </is>
      </c>
      <c r="B23" s="5" t="n">
        <v>744250</v>
      </c>
      <c r="D23" s="5" t="n">
        <v>744250</v>
      </c>
    </row>
    <row r="24">
      <c r="A24" s="4" t="inlineStr">
        <is>
          <t>2004 Equity Incentive Plan | Employee Stock Option</t>
        </is>
      </c>
    </row>
    <row r="25">
      <c r="A25" s="3" t="inlineStr">
        <is>
          <t>Share Based Compensation Arrangement By Share Based Payment Award [Line Items]</t>
        </is>
      </c>
    </row>
    <row r="26">
      <c r="A26" s="4" t="inlineStr">
        <is>
          <t>Number of options outstanding</t>
        </is>
      </c>
      <c r="B26" s="5" t="n">
        <v>744250</v>
      </c>
      <c r="D26" s="5" t="n">
        <v>744250</v>
      </c>
    </row>
    <row r="27">
      <c r="A27" s="4" t="inlineStr">
        <is>
          <t>2013 Incentive Plan</t>
        </is>
      </c>
    </row>
    <row r="28">
      <c r="A28" s="3" t="inlineStr">
        <is>
          <t>Share Based Compensation Arrangement By Share Based Payment Award [Line Items]</t>
        </is>
      </c>
    </row>
    <row r="29">
      <c r="A29" s="4" t="inlineStr">
        <is>
          <t>Shares reserve for issuance</t>
        </is>
      </c>
      <c r="B29" s="5" t="n">
        <v>5652008</v>
      </c>
      <c r="D29" s="5" t="n">
        <v>5652008</v>
      </c>
    </row>
    <row r="30">
      <c r="A30" s="4" t="inlineStr">
        <is>
          <t>2013 Incentive Plan | Employee Stock Option</t>
        </is>
      </c>
    </row>
    <row r="31">
      <c r="A31" s="3" t="inlineStr">
        <is>
          <t>Share Based Compensation Arrangement By Share Based Payment Award [Line Items]</t>
        </is>
      </c>
    </row>
    <row r="32">
      <c r="A32" s="4" t="inlineStr">
        <is>
          <t>Number of options outstanding</t>
        </is>
      </c>
      <c r="B32" s="5" t="n">
        <v>2672851</v>
      </c>
      <c r="D32" s="5" t="n">
        <v>2672851</v>
      </c>
    </row>
    <row r="33">
      <c r="A33" s="4" t="inlineStr">
        <is>
          <t>Number of options outstanding, granted</t>
        </is>
      </c>
      <c r="B33" s="5" t="n">
        <v>0</v>
      </c>
      <c r="D33" s="5" t="n">
        <v>310500</v>
      </c>
    </row>
    <row r="34">
      <c r="A34" s="4" t="inlineStr">
        <is>
          <t>2013 Incentive Plan | Restricted Stock Units (RSUs)</t>
        </is>
      </c>
    </row>
    <row r="35">
      <c r="A35" s="3" t="inlineStr">
        <is>
          <t>Share Based Compensation Arrangement By Share Based Payment Award [Line Items]</t>
        </is>
      </c>
    </row>
    <row r="36">
      <c r="A36" s="4" t="inlineStr">
        <is>
          <t>Number of restricted stock units outstanding</t>
        </is>
      </c>
      <c r="B36" s="5" t="n">
        <v>2583000</v>
      </c>
      <c r="D36" s="5" t="n">
        <v>2583000</v>
      </c>
    </row>
    <row r="37">
      <c r="A37" s="4" t="inlineStr">
        <is>
          <t>Number of restricted stock units outstanding, granted</t>
        </is>
      </c>
      <c r="B37" s="5" t="n">
        <v>0</v>
      </c>
      <c r="D37" s="5" t="n">
        <v>1749071</v>
      </c>
    </row>
    <row r="38">
      <c r="A38" s="4" t="inlineStr">
        <is>
          <t>Outside Of Equity Compensation Plans</t>
        </is>
      </c>
    </row>
    <row r="39">
      <c r="A39" s="3" t="inlineStr">
        <is>
          <t>Share Based Compensation Arrangement By Share Based Payment Award [Line Items]</t>
        </is>
      </c>
    </row>
    <row r="40">
      <c r="A40" s="4" t="inlineStr">
        <is>
          <t>Shares reserve for issuance</t>
        </is>
      </c>
      <c r="B40" s="5" t="n">
        <v>1112463</v>
      </c>
      <c r="D40" s="5" t="n">
        <v>1112463</v>
      </c>
    </row>
    <row r="41">
      <c r="A41" s="4" t="inlineStr">
        <is>
          <t>Outside Of Equity Compensation Plans | Employee Stock Option</t>
        </is>
      </c>
    </row>
    <row r="42">
      <c r="A42" s="3" t="inlineStr">
        <is>
          <t>Share Based Compensation Arrangement By Share Based Payment Award [Line Items]</t>
        </is>
      </c>
    </row>
    <row r="43">
      <c r="A43" s="4" t="inlineStr">
        <is>
          <t>Number of options outstanding, granted</t>
        </is>
      </c>
      <c r="B43" s="5" t="n">
        <v>134000</v>
      </c>
      <c r="D43" s="5" t="n">
        <v>477000</v>
      </c>
    </row>
    <row r="44">
      <c r="A44" s="4" t="inlineStr">
        <is>
          <t>Outside Of Equity Compensation Plans | Restricted Stock Units (RSUs)</t>
        </is>
      </c>
    </row>
    <row r="45">
      <c r="A45" s="3" t="inlineStr">
        <is>
          <t>Share Based Compensation Arrangement By Share Based Payment Award [Line Items]</t>
        </is>
      </c>
    </row>
    <row r="46">
      <c r="A46" s="4" t="inlineStr">
        <is>
          <t>Shares reserve for issuance</t>
        </is>
      </c>
      <c r="B46" s="5" t="n">
        <v>744075</v>
      </c>
      <c r="D46" s="5" t="n">
        <v>744075</v>
      </c>
    </row>
    <row r="47">
      <c r="A47" s="4" t="inlineStr">
        <is>
          <t>Number of restricted stock units outstanding, granted</t>
        </is>
      </c>
      <c r="B47" s="5" t="n">
        <v>153000</v>
      </c>
      <c r="D47" s="5" t="n">
        <v>7375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ize Information about Stock Options (Detail) - USD ($)</t>
        </is>
      </c>
      <c r="B1" s="2" t="inlineStr">
        <is>
          <t>9 Months Ended</t>
        </is>
      </c>
    </row>
    <row r="2">
      <c r="B2" s="2" t="inlineStr">
        <is>
          <t>Jun. 30, 2020</t>
        </is>
      </c>
    </row>
    <row r="3">
      <c r="A3" s="3" t="inlineStr">
        <is>
          <t>Disclosure Of Compensation Related Costs Sharebased Payments [Abstract]</t>
        </is>
      </c>
    </row>
    <row r="4">
      <c r="A4" s="4" t="inlineStr">
        <is>
          <t>Number of Options Outstanding, beginning balance</t>
        </is>
      </c>
      <c r="B4" s="5" t="n">
        <v>4773670</v>
      </c>
    </row>
    <row r="5">
      <c r="A5" s="4" t="inlineStr">
        <is>
          <t>Number of Options Outstanding, Granted</t>
        </is>
      </c>
      <c r="B5" s="5" t="n">
        <v>787500</v>
      </c>
    </row>
    <row r="6">
      <c r="A6" s="4" t="inlineStr">
        <is>
          <t>Number of Options Outstanding, Cancelled</t>
        </is>
      </c>
      <c r="B6" s="5" t="n">
        <v>-42409</v>
      </c>
    </row>
    <row r="7">
      <c r="A7" s="4" t="inlineStr">
        <is>
          <t>Number of Options Outstanding, Exercised</t>
        </is>
      </c>
      <c r="B7" s="5" t="n">
        <v>-989197</v>
      </c>
    </row>
    <row r="8">
      <c r="A8" s="4" t="inlineStr">
        <is>
          <t>Number of Options Outstanding, ending balance</t>
        </is>
      </c>
      <c r="B8" s="5" t="n">
        <v>4529564</v>
      </c>
    </row>
    <row r="9">
      <c r="A9" s="4" t="inlineStr">
        <is>
          <t>Number of Options Outstanding, Exercisable</t>
        </is>
      </c>
      <c r="B9" s="5" t="n">
        <v>2928765</v>
      </c>
    </row>
    <row r="10">
      <c r="A10" s="4" t="inlineStr">
        <is>
          <t>Weighted-Average Exercise Price Per Share, beginning balance</t>
        </is>
      </c>
      <c r="B10" s="8" t="n">
        <v>8.16</v>
      </c>
    </row>
    <row r="11">
      <c r="A11" s="4" t="inlineStr">
        <is>
          <t>Weighted-Average Exercise Price Per Share, Granted</t>
        </is>
      </c>
      <c r="B11" s="10" t="n">
        <v>50.42</v>
      </c>
    </row>
    <row r="12">
      <c r="A12" s="4" t="inlineStr">
        <is>
          <t>Weighted-Average Exercise Price Per Share, Cancelled</t>
        </is>
      </c>
      <c r="B12" s="10" t="n">
        <v>25.04</v>
      </c>
    </row>
    <row r="13">
      <c r="A13" s="4" t="inlineStr">
        <is>
          <t>Weighted-Average Exercise Price Per Share, Exercised</t>
        </is>
      </c>
      <c r="B13" s="10" t="n">
        <v>6.54</v>
      </c>
    </row>
    <row r="14">
      <c r="A14" s="4" t="inlineStr">
        <is>
          <t>Weighted-Average Exercise Price Per Share, ending balance</t>
        </is>
      </c>
      <c r="B14" s="10" t="n">
        <v>15.71</v>
      </c>
    </row>
    <row r="15">
      <c r="A15" s="4" t="inlineStr">
        <is>
          <t>Weighted-Average Exercise Price Per Share, Exercisable</t>
        </is>
      </c>
      <c r="B15" s="8" t="n">
        <v>7.66</v>
      </c>
    </row>
    <row r="16">
      <c r="A16" s="4" t="inlineStr">
        <is>
          <t>Weighted-Average Remaining Contractual Term</t>
        </is>
      </c>
      <c r="B16" s="4" t="inlineStr">
        <is>
          <t>6 years 2 months 12 days</t>
        </is>
      </c>
    </row>
    <row r="17">
      <c r="A17" s="4" t="inlineStr">
        <is>
          <t>Weighted-Average Remaining Contractual Term, Exercisable</t>
        </is>
      </c>
      <c r="B17" s="4" t="inlineStr">
        <is>
          <t>4 years 9 months 18 days</t>
        </is>
      </c>
    </row>
    <row r="18">
      <c r="A18" s="4" t="inlineStr">
        <is>
          <t>Aggregate Intrinsic Value</t>
        </is>
      </c>
      <c r="B18" s="6" t="n">
        <v>133654814</v>
      </c>
    </row>
    <row r="19">
      <c r="A19" s="4" t="inlineStr">
        <is>
          <t>Aggregate Intrinsic Value, Exercisable</t>
        </is>
      </c>
      <c r="B19" s="6" t="n">
        <v>1047002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ssumptions Used to Value Stock Options (Detail) - $ / shares</t>
        </is>
      </c>
      <c r="B1" s="2" t="inlineStr">
        <is>
          <t>9 Months Ended</t>
        </is>
      </c>
    </row>
    <row r="2">
      <c r="B2" s="2" t="inlineStr">
        <is>
          <t>Jun. 30, 2020</t>
        </is>
      </c>
      <c r="C2" s="2" t="inlineStr">
        <is>
          <t>Jun. 30, 2019</t>
        </is>
      </c>
    </row>
    <row r="3">
      <c r="A3" s="3" t="inlineStr">
        <is>
          <t>Share Based Compensation Arrangement By Share Based Payment Award Fair Value Assumptions And Methodology [Abstract]</t>
        </is>
      </c>
    </row>
    <row r="4">
      <c r="A4" s="4" t="inlineStr">
        <is>
          <t>Risk-free interest rate, minimum</t>
        </is>
      </c>
      <c r="B4" s="4" t="inlineStr">
        <is>
          <t>0.40%</t>
        </is>
      </c>
      <c r="C4" s="4" t="inlineStr">
        <is>
          <t>1.90%</t>
        </is>
      </c>
    </row>
    <row r="5">
      <c r="A5" s="4" t="inlineStr">
        <is>
          <t>Risk-free interest rate, maximum</t>
        </is>
      </c>
      <c r="B5" s="4" t="inlineStr">
        <is>
          <t>1.80%</t>
        </is>
      </c>
      <c r="C5" s="4" t="inlineStr">
        <is>
          <t>3.10%</t>
        </is>
      </c>
    </row>
    <row r="6">
      <c r="A6" s="4" t="inlineStr">
        <is>
          <t>Volatility</t>
        </is>
      </c>
      <c r="C6" s="4" t="inlineStr">
        <is>
          <t>115.00%</t>
        </is>
      </c>
    </row>
    <row r="7">
      <c r="A7" s="4" t="inlineStr">
        <is>
          <t>Volatility, minimum</t>
        </is>
      </c>
      <c r="B7" s="4" t="inlineStr">
        <is>
          <t>90.50%</t>
        </is>
      </c>
    </row>
    <row r="8">
      <c r="A8" s="4" t="inlineStr">
        <is>
          <t>Volatility, maximum</t>
        </is>
      </c>
      <c r="B8" s="4" t="inlineStr">
        <is>
          <t>91.90%</t>
        </is>
      </c>
    </row>
    <row r="9">
      <c r="A9" s="4" t="inlineStr">
        <is>
          <t>Expected life (in years)</t>
        </is>
      </c>
      <c r="B9" s="4" t="inlineStr">
        <is>
          <t>6 years 3 months</t>
        </is>
      </c>
      <c r="C9" s="4" t="inlineStr">
        <is>
          <t>6 years 3 months</t>
        </is>
      </c>
    </row>
    <row r="10">
      <c r="A10" s="4" t="inlineStr">
        <is>
          <t>Weighted average grant date fair value per share of options granted</t>
        </is>
      </c>
      <c r="B10" s="8" t="n">
        <v>38.12</v>
      </c>
      <c r="C10" s="8" t="n">
        <v>12.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7375778</v>
      </c>
      <c r="C4" s="6" t="n">
        <v>42696636</v>
      </c>
      <c r="D4" s="6" t="n">
        <v>80359211</v>
      </c>
      <c r="E4" s="6" t="n">
        <v>125502807</v>
      </c>
    </row>
    <row r="5">
      <c r="A5" s="4" t="inlineStr">
        <is>
          <t>Type of Revenue [Extensible List]</t>
        </is>
      </c>
      <c r="B5" s="4" t="inlineStr">
        <is>
          <t>arwr:TechnologyLicensesCollaborativeResearchAndDevelopmentArrangementsResearchGrantsAndProductSalesMember</t>
        </is>
      </c>
      <c r="C5" s="4" t="inlineStr">
        <is>
          <t>arwr:TechnologyLicensesCollaborativeResearchAndDevelopmentArrangementsResearchGrantsAndProductSalesMember</t>
        </is>
      </c>
      <c r="D5" s="4" t="inlineStr">
        <is>
          <t>arwr:TechnologyLicensesCollaborativeResearchAndDevelopmentArrangementsResearchGrantsAndProductSalesMember</t>
        </is>
      </c>
      <c r="E5" s="4" t="inlineStr">
        <is>
          <t>arwr:TechnologyLicensesCollaborativeResearchAndDevelopmentArrangementsResearchGrantsAndProductSalesMember</t>
        </is>
      </c>
    </row>
    <row r="6">
      <c r="A6" s="3" t="inlineStr">
        <is>
          <t>OPERATING EXPENSES</t>
        </is>
      </c>
    </row>
    <row r="7">
      <c r="A7" s="4" t="inlineStr">
        <is>
          <t>Research and development</t>
        </is>
      </c>
      <c r="B7" s="6" t="n">
        <v>32573134</v>
      </c>
      <c r="C7" s="6" t="n">
        <v>19291710</v>
      </c>
      <c r="D7" s="6" t="n">
        <v>85390086</v>
      </c>
      <c r="E7" s="6" t="n">
        <v>57662381</v>
      </c>
    </row>
    <row r="8">
      <c r="A8" s="4" t="inlineStr">
        <is>
          <t>General and administrative expenses</t>
        </is>
      </c>
      <c r="B8" s="5" t="n">
        <v>10748506</v>
      </c>
      <c r="C8" s="5" t="n">
        <v>4809177</v>
      </c>
      <c r="D8" s="5" t="n">
        <v>38008836</v>
      </c>
      <c r="E8" s="5" t="n">
        <v>16287841</v>
      </c>
    </row>
    <row r="9">
      <c r="A9" s="4" t="inlineStr">
        <is>
          <t>TOTAL OPERATING EXPENSES</t>
        </is>
      </c>
      <c r="B9" s="5" t="n">
        <v>43321640</v>
      </c>
      <c r="C9" s="5" t="n">
        <v>24100887</v>
      </c>
      <c r="D9" s="5" t="n">
        <v>123398922</v>
      </c>
      <c r="E9" s="5" t="n">
        <v>73950222</v>
      </c>
    </row>
    <row r="10">
      <c r="A10" s="4" t="inlineStr">
        <is>
          <t>OPERATING INCOME (LOSS)</t>
        </is>
      </c>
      <c r="B10" s="5" t="n">
        <v>-15945862</v>
      </c>
      <c r="C10" s="5" t="n">
        <v>18595749</v>
      </c>
      <c r="D10" s="5" t="n">
        <v>-43039711</v>
      </c>
      <c r="E10" s="5" t="n">
        <v>51552585</v>
      </c>
    </row>
    <row r="11">
      <c r="A11" s="3" t="inlineStr">
        <is>
          <t>OTHER INCOME (EXPENSE)</t>
        </is>
      </c>
    </row>
    <row r="12">
      <c r="A12" s="4" t="inlineStr">
        <is>
          <t>Interest income (expense), net</t>
        </is>
      </c>
      <c r="B12" s="5" t="n">
        <v>2334649</v>
      </c>
      <c r="C12" s="5" t="n">
        <v>1739959</v>
      </c>
      <c r="D12" s="5" t="n">
        <v>6919200</v>
      </c>
      <c r="E12" s="5" t="n">
        <v>4717359</v>
      </c>
    </row>
    <row r="13">
      <c r="A13" s="4" t="inlineStr">
        <is>
          <t>TOTAL OTHER INCOME (EXPENSE)</t>
        </is>
      </c>
      <c r="B13" s="5" t="n">
        <v>2334649</v>
      </c>
      <c r="C13" s="5" t="n">
        <v>1739959</v>
      </c>
      <c r="D13" s="5" t="n">
        <v>6919200</v>
      </c>
      <c r="E13" s="5" t="n">
        <v>4717359</v>
      </c>
    </row>
    <row r="14">
      <c r="A14" s="4" t="inlineStr">
        <is>
          <t>INCOME (LOSS) BEFORE INCOME TAXES</t>
        </is>
      </c>
      <c r="B14" s="5" t="n">
        <v>-13611213</v>
      </c>
      <c r="C14" s="5" t="n">
        <v>20335708</v>
      </c>
      <c r="D14" s="5" t="n">
        <v>-36120511</v>
      </c>
      <c r="E14" s="5" t="n">
        <v>56269944</v>
      </c>
    </row>
    <row r="15">
      <c r="A15" s="4" t="inlineStr">
        <is>
          <t>NET INCOME (LOSS)</t>
        </is>
      </c>
      <c r="B15" s="6" t="n">
        <v>-13611213</v>
      </c>
      <c r="C15" s="6" t="n">
        <v>20335708</v>
      </c>
      <c r="D15" s="6" t="n">
        <v>-36120511</v>
      </c>
      <c r="E15" s="6" t="n">
        <v>56269944</v>
      </c>
    </row>
    <row r="16">
      <c r="A16" s="4" t="inlineStr">
        <is>
          <t>NET INCOME (LOSS) PER SHARE - BASIC</t>
        </is>
      </c>
      <c r="B16" s="8" t="n">
        <v>-0.13</v>
      </c>
      <c r="C16" s="8" t="n">
        <v>0.21</v>
      </c>
      <c r="D16" s="8" t="n">
        <v>-0.36</v>
      </c>
      <c r="E16" s="8" t="n">
        <v>0.6</v>
      </c>
    </row>
    <row r="17">
      <c r="A17" s="4" t="inlineStr">
        <is>
          <t>NET INCOME (LOSS) PER SHARE - DILUTED</t>
        </is>
      </c>
      <c r="B17" s="8" t="n">
        <v>-0.13</v>
      </c>
      <c r="C17" s="8" t="n">
        <v>0.21</v>
      </c>
      <c r="D17" s="8" t="n">
        <v>-0.36</v>
      </c>
      <c r="E17" s="8" t="n">
        <v>0.58</v>
      </c>
    </row>
    <row r="18">
      <c r="A18" s="4" t="inlineStr">
        <is>
          <t>Weighted average shares outstanding - basic</t>
        </is>
      </c>
      <c r="B18" s="5" t="n">
        <v>101843436</v>
      </c>
      <c r="C18" s="5" t="n">
        <v>94935471</v>
      </c>
      <c r="D18" s="5" t="n">
        <v>100184216</v>
      </c>
      <c r="E18" s="5" t="n">
        <v>93364102</v>
      </c>
    </row>
    <row r="19">
      <c r="A19" s="4" t="inlineStr">
        <is>
          <t>Weighted average shares outstanding - diluted</t>
        </is>
      </c>
      <c r="B19" s="5" t="n">
        <v>101843436</v>
      </c>
      <c r="C19" s="5" t="n">
        <v>98884744</v>
      </c>
      <c r="D19" s="5" t="n">
        <v>100184216</v>
      </c>
      <c r="E19" s="5" t="n">
        <v>97814019</v>
      </c>
    </row>
    <row r="20">
      <c r="A20" s="3" t="inlineStr">
        <is>
          <t>OTHER COMPREHENSIVE INCOME (LOSS), NET OF TAX:</t>
        </is>
      </c>
    </row>
    <row r="21">
      <c r="A21" s="4" t="inlineStr">
        <is>
          <t>Foreign currency translation adjustments</t>
        </is>
      </c>
      <c r="B21" s="6" t="n">
        <v>453895</v>
      </c>
      <c r="C21" s="6" t="n">
        <v>-31172</v>
      </c>
      <c r="D21" s="6" t="n">
        <v>216405</v>
      </c>
      <c r="E21" s="6" t="n">
        <v>-81514</v>
      </c>
    </row>
    <row r="22">
      <c r="A22" s="4" t="inlineStr">
        <is>
          <t>COMPREHENSIVE INCOME (LOSS)</t>
        </is>
      </c>
      <c r="B22" s="6" t="n">
        <v>-13157318</v>
      </c>
      <c r="C22" s="6" t="n">
        <v>20304536</v>
      </c>
      <c r="D22" s="6" t="n">
        <v>-35904106</v>
      </c>
      <c r="E22" s="6" t="n">
        <v>561884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s Activity (Detail) - Restricted Stock Units (RSUs)</t>
        </is>
      </c>
      <c r="B1" s="2" t="inlineStr">
        <is>
          <t>9 Months Ended</t>
        </is>
      </c>
    </row>
    <row r="2">
      <c r="B2" s="2" t="inlineStr">
        <is>
          <t>Jun. 30, 2020$ / sharesshares</t>
        </is>
      </c>
    </row>
    <row r="3">
      <c r="A3" s="3" t="inlineStr">
        <is>
          <t>Share Based Compensation Arrangement By Share Based Payment Award [Line Items]</t>
        </is>
      </c>
    </row>
    <row r="4">
      <c r="A4" s="4" t="inlineStr">
        <is>
          <t>Number of RSUs, Unvested, beginning of period | shares</t>
        </is>
      </c>
      <c r="B4" s="5" t="n">
        <v>2062833</v>
      </c>
    </row>
    <row r="5">
      <c r="A5" s="4" t="inlineStr">
        <is>
          <t>Number of RSUs, Granted | shares</t>
        </is>
      </c>
      <c r="B5" s="5" t="n">
        <v>2486646</v>
      </c>
    </row>
    <row r="6">
      <c r="A6" s="4" t="inlineStr">
        <is>
          <t>Number of RSUs, Vested | shares</t>
        </is>
      </c>
      <c r="B6" s="5" t="n">
        <v>-1155404</v>
      </c>
    </row>
    <row r="7">
      <c r="A7" s="4" t="inlineStr">
        <is>
          <t>Number of RSUs, Forfeited | shares</t>
        </is>
      </c>
      <c r="B7" s="5" t="n">
        <v>-67000</v>
      </c>
    </row>
    <row r="8">
      <c r="A8" s="4" t="inlineStr">
        <is>
          <t>Number of RSUs, Unvested, End of period | shares</t>
        </is>
      </c>
      <c r="B8" s="5" t="n">
        <v>3327075</v>
      </c>
    </row>
    <row r="9">
      <c r="A9" s="4" t="inlineStr">
        <is>
          <t>Weighted-Average Grant Date Fair Value, beginning balance | $ / shares</t>
        </is>
      </c>
      <c r="B9" s="8" t="n">
        <v>9.43</v>
      </c>
    </row>
    <row r="10">
      <c r="A10" s="4" t="inlineStr">
        <is>
          <t>Weighted-Average Grant Date Fair Value, Granted | $ / shares</t>
        </is>
      </c>
      <c r="B10" s="10" t="n">
        <v>57.04</v>
      </c>
    </row>
    <row r="11">
      <c r="A11" s="4" t="inlineStr">
        <is>
          <t>Weighted-Average Grant Date Fair Value, Vested | $ / shares</t>
        </is>
      </c>
      <c r="B11" s="10" t="n">
        <v>9.65</v>
      </c>
    </row>
    <row r="12">
      <c r="A12" s="4" t="inlineStr">
        <is>
          <t>Weighted-Average Grant Date Fair Value, Forfeited | $ / shares</t>
        </is>
      </c>
      <c r="B12" s="10" t="n">
        <v>31.78</v>
      </c>
    </row>
    <row r="13">
      <c r="A13" s="4" t="inlineStr">
        <is>
          <t>Weighted-Average Grant Date Fair Value, ending balance | $ / shares</t>
        </is>
      </c>
      <c r="B13" s="8" t="n">
        <v>44.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for Assets and Liabilities Measured at Fair Value on Recurring Basis (Detail) - USD ($)</t>
        </is>
      </c>
      <c r="B1" s="2" t="inlineStr">
        <is>
          <t>Jun. 30, 2020</t>
        </is>
      </c>
      <c r="C1" s="2" t="inlineStr">
        <is>
          <t>Sep. 30, 2019</t>
        </is>
      </c>
    </row>
    <row r="2">
      <c r="A2" s="3" t="inlineStr">
        <is>
          <t>Fair Value Assets And Liabilities Measured On Recurring And Nonrecurring Basis [Line Items]</t>
        </is>
      </c>
    </row>
    <row r="3">
      <c r="A3" s="4" t="inlineStr">
        <is>
          <t>Short-term investments</t>
        </is>
      </c>
      <c r="B3" s="6" t="n">
        <v>252257904</v>
      </c>
      <c r="C3" s="6" t="n">
        <v>82173729</v>
      </c>
    </row>
    <row r="4">
      <c r="A4" s="4" t="inlineStr">
        <is>
          <t>Contingent consideration</t>
        </is>
      </c>
      <c r="B4" s="5" t="n">
        <v>0</v>
      </c>
      <c r="C4" s="5" t="n">
        <v>0</v>
      </c>
    </row>
    <row r="5">
      <c r="A5" s="4" t="inlineStr">
        <is>
          <t>Fair Value, Measurements, Recurring</t>
        </is>
      </c>
    </row>
    <row r="6">
      <c r="A6" s="3" t="inlineStr">
        <is>
          <t>Fair Value Assets And Liabilities Measured On Recurring And Nonrecurring Basis [Line Items]</t>
        </is>
      </c>
    </row>
    <row r="7">
      <c r="A7" s="4" t="inlineStr">
        <is>
          <t>Cash and cash equivalents</t>
        </is>
      </c>
      <c r="B7" s="5" t="n">
        <v>219322617</v>
      </c>
      <c r="C7" s="5" t="n">
        <v>221804128</v>
      </c>
    </row>
    <row r="8">
      <c r="A8" s="4" t="inlineStr">
        <is>
          <t>Short-term investments</t>
        </is>
      </c>
      <c r="B8" s="5" t="n">
        <v>68897679</v>
      </c>
      <c r="C8" s="5" t="n">
        <v>37122478</v>
      </c>
    </row>
    <row r="9">
      <c r="A9" s="4" t="inlineStr">
        <is>
          <t>Long-term investments</t>
        </is>
      </c>
      <c r="B9" s="5" t="n">
        <v>183360225</v>
      </c>
      <c r="C9" s="5" t="n">
        <v>45051251</v>
      </c>
    </row>
    <row r="10">
      <c r="A10" s="4" t="inlineStr">
        <is>
          <t>Fair Value, Measurements, Recurring | Level 1</t>
        </is>
      </c>
    </row>
    <row r="11">
      <c r="A11" s="3" t="inlineStr">
        <is>
          <t>Fair Value Assets And Liabilities Measured On Recurring And Nonrecurring Basis [Line Items]</t>
        </is>
      </c>
    </row>
    <row r="12">
      <c r="A12" s="4" t="inlineStr">
        <is>
          <t>Cash and cash equivalents</t>
        </is>
      </c>
      <c r="B12" s="5" t="n">
        <v>219322617</v>
      </c>
      <c r="C12" s="5" t="n">
        <v>221804128</v>
      </c>
    </row>
    <row r="13">
      <c r="A13" s="4" t="inlineStr">
        <is>
          <t>Short-term investments</t>
        </is>
      </c>
      <c r="B13" s="5" t="n">
        <v>68897679</v>
      </c>
      <c r="C13" s="5" t="n">
        <v>37122478</v>
      </c>
    </row>
    <row r="14">
      <c r="A14" s="4" t="inlineStr">
        <is>
          <t>Long-term investments</t>
        </is>
      </c>
      <c r="B14" s="6" t="n">
        <v>183360225</v>
      </c>
      <c r="C14" s="6" t="n">
        <v>450512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Jun. 30, 2020</t>
        </is>
      </c>
      <c r="C1" s="2" t="inlineStr">
        <is>
          <t>Sep. 30, 2019</t>
        </is>
      </c>
    </row>
    <row r="2">
      <c r="A2" s="3" t="inlineStr">
        <is>
          <t>Fair Value Disclosures [Abstract]</t>
        </is>
      </c>
    </row>
    <row r="3">
      <c r="A3" s="4" t="inlineStr">
        <is>
          <t>Contingent consideration obligations</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9" customWidth="1" min="1" max="1"/>
    <col width="14" customWidth="1" min="2" max="2"/>
    <col width="13" customWidth="1" min="3" max="3"/>
    <col width="27" customWidth="1" min="4" max="4"/>
    <col width="46" customWidth="1" min="5" max="5"/>
    <col width="20" customWidth="1" min="6" max="6"/>
    <col width="25" customWidth="1" min="7" max="7"/>
  </cols>
  <sheetData>
    <row r="1">
      <c r="A1" s="1" t="inlineStr">
        <is>
          <t>Consolidated Statement of Stockholders' Equity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t>
        </is>
      </c>
    </row>
    <row r="2">
      <c r="A2" s="4" t="inlineStr">
        <is>
          <t>Beginning Balance, Amount at Sep. 30, 2018</t>
        </is>
      </c>
      <c r="B2" s="6" t="n">
        <v>95241001</v>
      </c>
      <c r="C2" s="6" t="n">
        <v>180875</v>
      </c>
      <c r="D2" s="6" t="n">
        <v>582902694</v>
      </c>
      <c r="E2" s="6" t="n">
        <v>-21564</v>
      </c>
      <c r="F2" s="6" t="n">
        <v>-487265816</v>
      </c>
      <c r="G2" s="6" t="n">
        <v>-555188</v>
      </c>
    </row>
    <row r="3">
      <c r="A3" s="4" t="inlineStr">
        <is>
          <t>Beginning Balance, Shares at Sep. 30, 2018</t>
        </is>
      </c>
      <c r="C3" s="5" t="n">
        <v>88505302</v>
      </c>
    </row>
    <row r="4">
      <c r="A4" s="4" t="inlineStr">
        <is>
          <t>Stock-based compensation</t>
        </is>
      </c>
      <c r="B4" s="5" t="n">
        <v>7276875</v>
      </c>
      <c r="D4" s="5" t="n">
        <v>7276875</v>
      </c>
    </row>
    <row r="5">
      <c r="A5" s="4" t="inlineStr">
        <is>
          <t>Exercise of stock options, Amount</t>
        </is>
      </c>
      <c r="B5" s="5" t="n">
        <v>6442005</v>
      </c>
      <c r="C5" s="6" t="n">
        <v>1244</v>
      </c>
      <c r="D5" s="5" t="n">
        <v>6440761</v>
      </c>
    </row>
    <row r="6">
      <c r="A6" s="4" t="inlineStr">
        <is>
          <t>Exercise of stock options, Shares</t>
        </is>
      </c>
      <c r="C6" s="5" t="n">
        <v>1244161</v>
      </c>
    </row>
    <row r="7">
      <c r="A7" s="4" t="inlineStr">
        <is>
          <t>Common stock - restricted stock units vesting, Amount</t>
        </is>
      </c>
      <c r="C7" s="6" t="n">
        <v>2197</v>
      </c>
      <c r="D7" s="5" t="n">
        <v>-2197</v>
      </c>
    </row>
    <row r="8">
      <c r="A8" s="4" t="inlineStr">
        <is>
          <t>Common stock - restricted stock units vesting, Shares</t>
        </is>
      </c>
      <c r="C8" s="5" t="n">
        <v>2197305</v>
      </c>
    </row>
    <row r="9">
      <c r="A9" s="4" t="inlineStr">
        <is>
          <t>Common stock - issued for cash, Amount</t>
        </is>
      </c>
      <c r="B9" s="5" t="n">
        <v>60521729</v>
      </c>
      <c r="C9" s="6" t="n">
        <v>3261</v>
      </c>
      <c r="D9" s="5" t="n">
        <v>60518468</v>
      </c>
    </row>
    <row r="10">
      <c r="A10" s="4" t="inlineStr">
        <is>
          <t>Common stock - issued for cash, Shares</t>
        </is>
      </c>
      <c r="C10" s="5" t="n">
        <v>3260869</v>
      </c>
    </row>
    <row r="11">
      <c r="A11" s="4" t="inlineStr">
        <is>
          <t>Foreign currency translation adjustments</t>
        </is>
      </c>
      <c r="B11" s="5" t="n">
        <v>-81514</v>
      </c>
      <c r="E11" s="5" t="n">
        <v>-81514</v>
      </c>
    </row>
    <row r="12">
      <c r="A12" s="4" t="inlineStr">
        <is>
          <t>Net income (loss)</t>
        </is>
      </c>
      <c r="B12" s="5" t="n">
        <v>56269944</v>
      </c>
      <c r="F12" s="5" t="n">
        <v>56269944</v>
      </c>
    </row>
    <row r="13">
      <c r="A13" s="4" t="inlineStr">
        <is>
          <t>Ending Balance, Amount at Jun. 30, 2019</t>
        </is>
      </c>
      <c r="B13" s="5" t="n">
        <v>225670040</v>
      </c>
      <c r="C13" s="6" t="n">
        <v>187577</v>
      </c>
      <c r="D13" s="5" t="n">
        <v>657136601</v>
      </c>
      <c r="E13" s="5" t="n">
        <v>-103078</v>
      </c>
      <c r="F13" s="5" t="n">
        <v>-430995872</v>
      </c>
      <c r="G13" s="5" t="n">
        <v>-555188</v>
      </c>
    </row>
    <row r="14">
      <c r="A14" s="4" t="inlineStr">
        <is>
          <t>Ending Balance, Shares at Jun. 30, 2019</t>
        </is>
      </c>
      <c r="C14" s="5" t="n">
        <v>95207637</v>
      </c>
    </row>
    <row r="15">
      <c r="A15" s="4" t="inlineStr">
        <is>
          <t>Beginning Balance, Amount at Mar. 31, 2019</t>
        </is>
      </c>
      <c r="B15" s="5" t="n">
        <v>200640237</v>
      </c>
      <c r="C15" s="6" t="n">
        <v>187035</v>
      </c>
      <c r="D15" s="5" t="n">
        <v>652411876</v>
      </c>
      <c r="E15" s="5" t="n">
        <v>-71906</v>
      </c>
      <c r="F15" s="5" t="n">
        <v>-451331580</v>
      </c>
      <c r="G15" s="5" t="n">
        <v>-555188</v>
      </c>
    </row>
    <row r="16">
      <c r="A16" s="4" t="inlineStr">
        <is>
          <t>Beginning Balance, Shares at Mar. 31, 2019</t>
        </is>
      </c>
      <c r="C16" s="5" t="n">
        <v>94665718</v>
      </c>
    </row>
    <row r="17">
      <c r="A17" s="4" t="inlineStr">
        <is>
          <t>Stock-based compensation</t>
        </is>
      </c>
      <c r="B17" s="5" t="n">
        <v>1957993</v>
      </c>
      <c r="D17" s="5" t="n">
        <v>1957993</v>
      </c>
    </row>
    <row r="18">
      <c r="A18" s="4" t="inlineStr">
        <is>
          <t>Exercise of stock options, Amount</t>
        </is>
      </c>
      <c r="B18" s="5" t="n">
        <v>2767274</v>
      </c>
      <c r="C18" s="6" t="n">
        <v>542</v>
      </c>
      <c r="D18" s="5" t="n">
        <v>2766732</v>
      </c>
    </row>
    <row r="19">
      <c r="A19" s="4" t="inlineStr">
        <is>
          <t>Exercise of stock options, Shares</t>
        </is>
      </c>
      <c r="C19" s="5" t="n">
        <v>541919</v>
      </c>
    </row>
    <row r="20">
      <c r="A20" s="4" t="inlineStr">
        <is>
          <t>Foreign currency translation adjustments</t>
        </is>
      </c>
      <c r="B20" s="5" t="n">
        <v>-31172</v>
      </c>
      <c r="E20" s="5" t="n">
        <v>-31172</v>
      </c>
    </row>
    <row r="21">
      <c r="A21" s="4" t="inlineStr">
        <is>
          <t>Net income (loss)</t>
        </is>
      </c>
      <c r="B21" s="5" t="n">
        <v>20335708</v>
      </c>
      <c r="F21" s="5" t="n">
        <v>20335708</v>
      </c>
    </row>
    <row r="22">
      <c r="A22" s="4" t="inlineStr">
        <is>
          <t>Ending Balance, Amount at Jun. 30, 2019</t>
        </is>
      </c>
      <c r="B22" s="5" t="n">
        <v>225670040</v>
      </c>
      <c r="C22" s="6" t="n">
        <v>187577</v>
      </c>
      <c r="D22" s="5" t="n">
        <v>657136601</v>
      </c>
      <c r="E22" s="5" t="n">
        <v>-103078</v>
      </c>
      <c r="F22" s="5" t="n">
        <v>-430995872</v>
      </c>
      <c r="G22" s="5" t="n">
        <v>-555188</v>
      </c>
    </row>
    <row r="23">
      <c r="A23" s="4" t="inlineStr">
        <is>
          <t>Ending Balance, Shares at Jun. 30, 2019</t>
        </is>
      </c>
      <c r="C23" s="5" t="n">
        <v>95207637</v>
      </c>
    </row>
    <row r="24">
      <c r="A24" s="4" t="inlineStr">
        <is>
          <t>Beginning Balance, Amount at Sep. 30, 2019</t>
        </is>
      </c>
      <c r="B24" s="5" t="n">
        <v>244036252</v>
      </c>
      <c r="C24" s="6" t="n">
        <v>187876</v>
      </c>
      <c r="D24" s="5" t="n">
        <v>664086155</v>
      </c>
      <c r="E24" s="5" t="n">
        <v>-391624</v>
      </c>
      <c r="F24" s="5" t="n">
        <v>-419290967</v>
      </c>
      <c r="G24" s="5" t="n">
        <v>-555188</v>
      </c>
    </row>
    <row r="25">
      <c r="A25" s="4" t="inlineStr">
        <is>
          <t>Beginning Balance, Shares at Sep. 30, 2019</t>
        </is>
      </c>
      <c r="C25" s="5" t="n">
        <v>95506271</v>
      </c>
    </row>
    <row r="26">
      <c r="A26" s="4" t="inlineStr">
        <is>
          <t>Stock-based compensation</t>
        </is>
      </c>
      <c r="B26" s="5" t="n">
        <v>27509663</v>
      </c>
      <c r="D26" s="5" t="n">
        <v>27509663</v>
      </c>
    </row>
    <row r="27">
      <c r="A27" s="4" t="inlineStr">
        <is>
          <t>Exercise of stock options, Amount</t>
        </is>
      </c>
      <c r="B27" s="6" t="n">
        <v>6464422</v>
      </c>
      <c r="C27" s="6" t="n">
        <v>989</v>
      </c>
      <c r="D27" s="5" t="n">
        <v>6463433</v>
      </c>
    </row>
    <row r="28">
      <c r="A28" s="4" t="inlineStr">
        <is>
          <t>Exercise of stock options, Shares</t>
        </is>
      </c>
      <c r="B28" s="5" t="n">
        <v>989197</v>
      </c>
      <c r="C28" s="5" t="n">
        <v>989197</v>
      </c>
    </row>
    <row r="29">
      <c r="A29" s="4" t="inlineStr">
        <is>
          <t>Common stock - restricted stock units vesting, Amount</t>
        </is>
      </c>
      <c r="C29" s="6" t="n">
        <v>1155</v>
      </c>
      <c r="D29" s="5" t="n">
        <v>-1155</v>
      </c>
    </row>
    <row r="30">
      <c r="A30" s="4" t="inlineStr">
        <is>
          <t>Common stock - restricted stock units vesting, Shares</t>
        </is>
      </c>
      <c r="C30" s="5" t="n">
        <v>1155404</v>
      </c>
    </row>
    <row r="31">
      <c r="A31" s="4" t="inlineStr">
        <is>
          <t>Common stock - issued for cash, Amount</t>
        </is>
      </c>
      <c r="B31" s="6" t="n">
        <v>250478974</v>
      </c>
      <c r="C31" s="6" t="n">
        <v>4600</v>
      </c>
      <c r="D31" s="5" t="n">
        <v>250474374</v>
      </c>
    </row>
    <row r="32">
      <c r="A32" s="4" t="inlineStr">
        <is>
          <t>Common stock - issued for cash, Shares</t>
        </is>
      </c>
      <c r="C32" s="5" t="n">
        <v>4600000</v>
      </c>
    </row>
    <row r="33">
      <c r="A33" s="4" t="inlineStr">
        <is>
          <t>Foreign currency translation adjustments</t>
        </is>
      </c>
      <c r="B33" s="5" t="n">
        <v>216405</v>
      </c>
      <c r="E33" s="5" t="n">
        <v>216405</v>
      </c>
    </row>
    <row r="34">
      <c r="A34" s="4" t="inlineStr">
        <is>
          <t>Net income (loss)</t>
        </is>
      </c>
      <c r="B34" s="5" t="n">
        <v>-36120511</v>
      </c>
      <c r="F34" s="5" t="n">
        <v>-36120511</v>
      </c>
    </row>
    <row r="35">
      <c r="A35" s="4" t="inlineStr">
        <is>
          <t>Ending Balance, Amount at Jun. 30, 2020</t>
        </is>
      </c>
      <c r="B35" s="5" t="n">
        <v>492585205</v>
      </c>
      <c r="C35" s="6" t="n">
        <v>194620</v>
      </c>
      <c r="D35" s="5" t="n">
        <v>948532470</v>
      </c>
      <c r="E35" s="5" t="n">
        <v>-175219</v>
      </c>
      <c r="F35" s="5" t="n">
        <v>-455411478</v>
      </c>
      <c r="G35" s="5" t="n">
        <v>-555188</v>
      </c>
    </row>
    <row r="36">
      <c r="A36" s="4" t="inlineStr">
        <is>
          <t>Ending Balance, Shares at Jun. 30, 2020</t>
        </is>
      </c>
      <c r="C36" s="5" t="n">
        <v>102250872</v>
      </c>
    </row>
    <row r="37">
      <c r="A37" s="4" t="inlineStr">
        <is>
          <t>Beginning Balance, Amount at Mar. 31, 2020</t>
        </is>
      </c>
      <c r="B37" s="5" t="n">
        <v>493563470</v>
      </c>
      <c r="C37" s="6" t="n">
        <v>194117</v>
      </c>
      <c r="D37" s="5" t="n">
        <v>936353920</v>
      </c>
      <c r="E37" s="5" t="n">
        <v>-629114</v>
      </c>
      <c r="F37" s="5" t="n">
        <v>-441800265</v>
      </c>
      <c r="G37" s="5" t="n">
        <v>-555188</v>
      </c>
    </row>
    <row r="38">
      <c r="A38" s="4" t="inlineStr">
        <is>
          <t>Beginning Balance, Shares at Mar. 31, 2020</t>
        </is>
      </c>
      <c r="C38" s="5" t="n">
        <v>101748107</v>
      </c>
    </row>
    <row r="39">
      <c r="A39" s="4" t="inlineStr">
        <is>
          <t>Stock-based compensation</t>
        </is>
      </c>
      <c r="B39" s="5" t="n">
        <v>10046208</v>
      </c>
      <c r="D39" s="5" t="n">
        <v>10046208</v>
      </c>
    </row>
    <row r="40">
      <c r="A40" s="4" t="inlineStr">
        <is>
          <t>Exercise of stock options, Amount</t>
        </is>
      </c>
      <c r="B40" s="5" t="n">
        <v>2132845</v>
      </c>
      <c r="C40" s="6" t="n">
        <v>303</v>
      </c>
      <c r="D40" s="5" t="n">
        <v>2132542</v>
      </c>
    </row>
    <row r="41">
      <c r="A41" s="4" t="inlineStr">
        <is>
          <t>Exercise of stock options, Shares</t>
        </is>
      </c>
      <c r="C41" s="5" t="n">
        <v>302765</v>
      </c>
    </row>
    <row r="42">
      <c r="A42" s="4" t="inlineStr">
        <is>
          <t>Common stock - restricted stock units vesting, Amount</t>
        </is>
      </c>
      <c r="C42" s="6" t="n">
        <v>200</v>
      </c>
      <c r="D42" s="5" t="n">
        <v>-200</v>
      </c>
    </row>
    <row r="43">
      <c r="A43" s="4" t="inlineStr">
        <is>
          <t>Common stock - restricted stock units vesting, Shares</t>
        </is>
      </c>
      <c r="C43" s="5" t="n">
        <v>200000</v>
      </c>
    </row>
    <row r="44">
      <c r="A44" s="4" t="inlineStr">
        <is>
          <t>Foreign currency translation adjustments</t>
        </is>
      </c>
      <c r="B44" s="5" t="n">
        <v>453895</v>
      </c>
      <c r="E44" s="5" t="n">
        <v>453895</v>
      </c>
    </row>
    <row r="45">
      <c r="A45" s="4" t="inlineStr">
        <is>
          <t>Net income (loss)</t>
        </is>
      </c>
      <c r="B45" s="5" t="n">
        <v>-13611213</v>
      </c>
      <c r="F45" s="5" t="n">
        <v>-13611213</v>
      </c>
    </row>
    <row r="46">
      <c r="A46" s="4" t="inlineStr">
        <is>
          <t>Ending Balance, Amount at Jun. 30, 2020</t>
        </is>
      </c>
      <c r="B46" s="6" t="n">
        <v>492585205</v>
      </c>
      <c r="C46" s="6" t="n">
        <v>194620</v>
      </c>
      <c r="D46" s="6" t="n">
        <v>948532470</v>
      </c>
      <c r="E46" s="6" t="n">
        <v>-175219</v>
      </c>
      <c r="F46" s="6" t="n">
        <v>-455411478</v>
      </c>
      <c r="G46" s="6" t="n">
        <v>-555188</v>
      </c>
    </row>
    <row r="47">
      <c r="A47" s="4" t="inlineStr">
        <is>
          <t>Ending Balance, Shares at Jun. 30, 2020</t>
        </is>
      </c>
      <c r="C47" s="5" t="n">
        <v>1022508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solidated Statements of Cash Flows - USD ($)</t>
        </is>
      </c>
      <c r="B1" s="2" t="inlineStr">
        <is>
          <t>9 Months Ended</t>
        </is>
      </c>
    </row>
    <row r="2">
      <c r="B2" s="2" t="inlineStr">
        <is>
          <t>Jun. 30, 2020</t>
        </is>
      </c>
      <c r="C2" s="2" t="inlineStr">
        <is>
          <t>Jun. 30, 2019</t>
        </is>
      </c>
    </row>
    <row r="3">
      <c r="A3" s="3" t="inlineStr">
        <is>
          <t>CASH FLOWS FROM OPERATING ACTIVITIES:</t>
        </is>
      </c>
    </row>
    <row r="4">
      <c r="A4" s="4" t="inlineStr">
        <is>
          <t>Net income (loss)</t>
        </is>
      </c>
      <c r="B4" s="6" t="n">
        <v>-36120511</v>
      </c>
      <c r="C4" s="6" t="n">
        <v>56269944</v>
      </c>
    </row>
    <row r="5">
      <c r="A5" s="4" t="inlineStr">
        <is>
          <t>Stock-based compensation</t>
        </is>
      </c>
      <c r="B5" s="5" t="n">
        <v>27509663</v>
      </c>
      <c r="C5" s="5" t="n">
        <v>7276875</v>
      </c>
    </row>
    <row r="6">
      <c r="A6" s="4" t="inlineStr">
        <is>
          <t>Depreciation and amortization</t>
        </is>
      </c>
      <c r="B6" s="5" t="n">
        <v>4167873</v>
      </c>
      <c r="C6" s="5" t="n">
        <v>3356769</v>
      </c>
    </row>
    <row r="7">
      <c r="A7" s="4" t="inlineStr">
        <is>
          <t>Amortization/(accretion) of note premiums</t>
        </is>
      </c>
      <c r="B7" s="5" t="n">
        <v>652747</v>
      </c>
      <c r="C7" s="5" t="n">
        <v>682243</v>
      </c>
    </row>
    <row r="8">
      <c r="A8" s="3" t="inlineStr">
        <is>
          <t>Changes in operating assets and liabilities:</t>
        </is>
      </c>
    </row>
    <row r="9">
      <c r="A9" s="4" t="inlineStr">
        <is>
          <t>Accounts receivable</t>
        </is>
      </c>
      <c r="B9" s="5" t="n">
        <v>-21031203</v>
      </c>
      <c r="C9" s="5" t="n">
        <v>-1716736</v>
      </c>
    </row>
    <row r="10">
      <c r="A10" s="4" t="inlineStr">
        <is>
          <t>Prepaid expenses and other current assets</t>
        </is>
      </c>
      <c r="B10" s="5" t="n">
        <v>-863287</v>
      </c>
      <c r="C10" s="5" t="n">
        <v>-2393230</v>
      </c>
    </row>
    <row r="11">
      <c r="A11" s="4" t="inlineStr">
        <is>
          <t>Deferred revenue</t>
        </is>
      </c>
      <c r="B11" s="5" t="n">
        <v>-56530409</v>
      </c>
      <c r="C11" s="5" t="n">
        <v>97940261</v>
      </c>
    </row>
    <row r="12">
      <c r="A12" s="4" t="inlineStr">
        <is>
          <t>Accounts payable</t>
        </is>
      </c>
      <c r="B12" s="5" t="n">
        <v>-3576053</v>
      </c>
      <c r="C12" s="5" t="n">
        <v>1824146</v>
      </c>
    </row>
    <row r="13">
      <c r="A13" s="4" t="inlineStr">
        <is>
          <t>Accrued expenses</t>
        </is>
      </c>
      <c r="B13" s="5" t="n">
        <v>-54217</v>
      </c>
      <c r="C13" s="5" t="n">
        <v>-3477235</v>
      </c>
    </row>
    <row r="14">
      <c r="A14" s="4" t="inlineStr">
        <is>
          <t>Other</t>
        </is>
      </c>
      <c r="B14" s="5" t="n">
        <v>1303852</v>
      </c>
      <c r="C14" s="5" t="n">
        <v>-538020</v>
      </c>
    </row>
    <row r="15">
      <c r="A15" s="4" t="inlineStr">
        <is>
          <t>NET CASH PROVIDED BY (USED IN) OPERATING ACTIVITIES</t>
        </is>
      </c>
      <c r="B15" s="5" t="n">
        <v>-84541545</v>
      </c>
      <c r="C15" s="5" t="n">
        <v>159225017</v>
      </c>
    </row>
    <row r="16">
      <c r="A16" s="3" t="inlineStr">
        <is>
          <t>CASH FLOWS FROM INVESTING ACTIVITIES:</t>
        </is>
      </c>
    </row>
    <row r="17">
      <c r="A17" s="4" t="inlineStr">
        <is>
          <t>Purchases of property and equipment</t>
        </is>
      </c>
      <c r="B17" s="5" t="n">
        <v>-10067360</v>
      </c>
      <c r="C17" s="5" t="n">
        <v>-4170285</v>
      </c>
    </row>
    <row r="18">
      <c r="A18" s="4" t="inlineStr">
        <is>
          <t>Purchases of marketable securities</t>
        </is>
      </c>
      <c r="B18" s="5" t="n">
        <v>-193964290</v>
      </c>
      <c r="C18" s="5" t="n">
        <v>-90266001</v>
      </c>
    </row>
    <row r="19">
      <c r="A19" s="4" t="inlineStr">
        <is>
          <t>Proceeds from sale of marketable securities</t>
        </is>
      </c>
      <c r="B19" s="5" t="n">
        <v>29148287</v>
      </c>
      <c r="C19" s="5" t="n">
        <v>29861219</v>
      </c>
    </row>
    <row r="20">
      <c r="A20" s="4" t="inlineStr">
        <is>
          <t>NET CASH PROVIDED BY (USED IN) INVESTING ACTIVITIES</t>
        </is>
      </c>
      <c r="B20" s="5" t="n">
        <v>-174883363</v>
      </c>
      <c r="C20" s="5" t="n">
        <v>-64575067</v>
      </c>
    </row>
    <row r="21">
      <c r="A21" s="3" t="inlineStr">
        <is>
          <t>CASH FLOWS FROM FINANCING ACTIVITIES:</t>
        </is>
      </c>
    </row>
    <row r="22">
      <c r="A22" s="4" t="inlineStr">
        <is>
          <t>Principal payments on notes payable</t>
        </is>
      </c>
      <c r="C22" s="5" t="n">
        <v>-2415150</v>
      </c>
    </row>
    <row r="23">
      <c r="A23" s="4" t="inlineStr">
        <is>
          <t>Proceeds from the exercises of stock options</t>
        </is>
      </c>
      <c r="B23" s="5" t="n">
        <v>6464423</v>
      </c>
      <c r="C23" s="5" t="n">
        <v>6442005</v>
      </c>
    </row>
    <row r="24">
      <c r="A24" s="4" t="inlineStr">
        <is>
          <t>Proceeds from the issuance of common stock</t>
        </is>
      </c>
      <c r="B24" s="5" t="n">
        <v>250478974</v>
      </c>
      <c r="C24" s="5" t="n">
        <v>60521729</v>
      </c>
    </row>
    <row r="25">
      <c r="A25" s="4" t="inlineStr">
        <is>
          <t>NET CASH PROVIDED BY (USED IN) FINANCING ACTIVITIES</t>
        </is>
      </c>
      <c r="B25" s="5" t="n">
        <v>256943397</v>
      </c>
      <c r="C25" s="5" t="n">
        <v>64548584</v>
      </c>
    </row>
    <row r="26">
      <c r="A26" s="4" t="inlineStr">
        <is>
          <t>NET INCREASE (DECREASE) IN CASH</t>
        </is>
      </c>
      <c r="B26" s="5" t="n">
        <v>-2481511</v>
      </c>
      <c r="C26" s="5" t="n">
        <v>159198534</v>
      </c>
    </row>
    <row r="27">
      <c r="A27" s="4" t="inlineStr">
        <is>
          <t>CASH AND CASH EQUIVALENTS AT BEGINNING OF PERIOD</t>
        </is>
      </c>
      <c r="B27" s="5" t="n">
        <v>221804128</v>
      </c>
      <c r="C27" s="5" t="n">
        <v>30133213</v>
      </c>
    </row>
    <row r="28">
      <c r="A28" s="4" t="inlineStr">
        <is>
          <t>CASH AND CASH EQUIVALENTS AT END OF PERIOD</t>
        </is>
      </c>
      <c r="B28" s="6" t="n">
        <v>219322617</v>
      </c>
      <c r="C28" s="5" t="n">
        <v>189331747</v>
      </c>
    </row>
    <row r="29">
      <c r="A29" s="3" t="inlineStr">
        <is>
          <t>Supplementary disclosures:</t>
        </is>
      </c>
    </row>
    <row r="30">
      <c r="A30" s="4" t="inlineStr">
        <is>
          <t>Interest paid</t>
        </is>
      </c>
      <c r="C30" s="5" t="n">
        <v>-27437</v>
      </c>
    </row>
    <row r="31">
      <c r="A31" s="4" t="inlineStr">
        <is>
          <t>Income Taxes Paid</t>
        </is>
      </c>
      <c r="C31" s="6" t="n">
        <v>-2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Jun. 30, 2020</t>
        </is>
      </c>
    </row>
    <row r="3">
      <c r="A3" s="3" t="inlineStr">
        <is>
          <t>Accounting Policies [Abstract]</t>
        </is>
      </c>
    </row>
    <row r="4">
      <c r="A4" s="4" t="inlineStr">
        <is>
          <t>Organization and Significant Accounting Policies</t>
        </is>
      </c>
      <c r="B4" s="4" t="inlineStr">
        <is>
          <t xml:space="preserve">NOTE 1. ORGANIZATION AND SIGNIFICANT ACCOUNTING POLICIES Nature of Business and Recent Developments Arrowhead Pharmaceuticals, Inc. develops medicines that treat intractable diseases by silencing the genes that cause them. Using a broad portfolio of RNA chemistries and efficient modes of delivery, Arrowhead therapies trigger the RNA interference mechanism to induce rapid, deep and durable knockdown of target genes. RNA interference, or RNAi, is a mechanism present in living cells that inhibits the expression of a specific gene, thereby affecting the production of a specific protein. Arrowhead’s RNAi-based therapeutics leverage this natural pathway of gene silencing. The Company's pipeline includes ARO-AAT for liver disease associated with alpha-1 antitrypsin deficiency (AATD), ARO-APOC3 for hypertriglyceridemia, ARO-ANG3 for dyslipidemia, ARO-HSD for liver disease, ARO-ENaC for cystic fibrosis, ARO-HIF2 for renal cell carcinoma, ARO-LUNG2 as a candidate to treat chronic obstructive pulmonary disorder (COPD) and ARO-COV for treatment for the current novel coronavirus that causes COVID-19 and other possible future pulmonary-borne pathogens. -JNJ1 is being developed for an undisclosed liver-expressed target under a collaboration agreement with Janssen Pharmaceuticals, Inc. (“Janssen”). ARO-HBV (JNJ-3989) for chronic hepatitis B virus was out-licensed to Janssen in October 2018. ARO-LPA (AMG 890) for cardiovascular disease was out-licensed to Amgen Inc. (“Amgen”) in 2016. Arrowhead operates a lab facility in Madison, Wisconsin, where the Company’s research and development activities, including the development of RNAi therapeutics, are based. The Company’s principal executive offices are located in Pasadena, California. In March 2020, the Company entered into a sublease for additional research and development facility space in San Diego, California as discussed further in Note 8 below. During fiscal year 2020, the Company has continued to develop its pipeline and partnered candidates. The Company has began dosing in an adaptive design phase 2/3 trial, called SEQUOIA, with the potential to serve as a pivotal registration study of ARO-AAT. The Company also began dosing in its ARO-AAT 2002 study, a pilot open-label, multi-dose Phase 2 study to assess changes in novel histological activity scale in response to ARO-AAT over time in patients with alpha-1 antitrypsin deficiency associated liver disease. In addition, the Company also dosed the first patients in AROHSD1001, a Phase 1/2 clinical study of ARO-HSD, the Company’s investigational RNA interference therapeutic being developed as a treatment for patients with alcohol related and nonalcohol related liver diseases, such as nonalcoholic steatohepatitis (NASH). The Company also presented new clinical data on its two cardiometabolic candidates, ARO-APOC3 and ARO-ANG3, in two late-breaking oral presentations at the American Heart Association Scientific Sessions 2019. In addition, the Company filed an investigational new drug (“IND”) application to begin a phase 1b study of ARO-HIF2 and filed a clinical trials application (“CTA”) to begin a phase 1 study of ARO-ENaC. The Company’s partnered candidates under its collaboration agreements with Janssen and Amgen also continue to progress. Janssen began dosing patients in a phase 2b triple combination study called REEF-1, designed to enroll up to 450 patients with chronic hepatitis B infection, and in connection with the start of this study Arrowhead earned a $25 million milestone payment under the License Agreement (“Janssen License Agreement”). Janssen has also nominated the first of 3 potential candidates under the Research Collaboration and Option Agreement (“Janssen Collaboration Agreement”), ARO-JNJ1, and the Company is currently performing discovery, optimization and preclinical research and development for this candidate. (the “Second Collaboration and License Agreement” or “AMG 890 (ARO-LPA) Agreement”), In July 2020, Amgen initiated a Phase 2 clinical study, which will result in a $20 million milestone payment to the Company. The revenue recognition for these collaboration agreements is discussed further in Note 2 below. The Company is actively monitoring the ongoing COVID-19 pandemic. The financial results for the three and nine months ended June 30, 2020 were not significantly impacted by COVID-19. The Company temporarily paused enrollment in its two ARO-AAT studies, SEQUOIA and the ARO-AAT 2002 study, but resumed the process of screening and enrolling patients during the three months ended June 30, 2020. During the pause in enrollment, patients already enrolled in these studies continued to be dosed per protocol and continued to come in for their follow up visits. Additional delays have occurred in the Company’s earlier stage programs, but we do not expect a material impact to any program’s anticipated timelines. Several of the Company’s other clinical candidates are in the start-up stage (ARO-HSD, ARO-HIF2 and ARO-ENaC), during which significant clinical costs will continue to be incurred. Additionally, the Company’s operations at its research and development facilities in Madison, Wisconsin and San Diego, California, and its corporate headquarters in Pasadena, California have continued to operate with limited impact, other than for enhanced safety measures, including work from home policies. However, the Company cannot predict the impact of the progression of COVID-19 will have on future financial results due to a variety of factors including the ability of the Company’s clinical sites to continue to enroll subjects, the ability of the Company’s suppliers to continue to operate, the continued good health and safety of the Company’s employees, and ultimately the length of the COVID-19 pandemic. Liquidity The Consolidated Financial Statements have been prepared in conformity with the accounting principles generally accepted in the United States of America, which contemplate the continuation of the Company as a going concern. Historically, the Company’s primary source of financing has been through the sale of its securities. Research and development activities have required significant capital investment since the Company’s inception. The Company expects its operations to continue to require cash investment to pursue its research and development goals, including clinical trials and related drug manufacturing. At June 30, 2020 the Company had $219.3 million in cash and cash equivalents (including $1.8 million in restricted cash), $67.7 million in short-term investments, and $177.5 million in long-term investments to fund operations. During the nine months ended June 30, 2020, the Company’s cash and investments balance increased by $161.7 million, which was primarily the result of the December 2019 securities offering that generated $250.5 million in net cash proceeds for the Company, as discussed further in Note 6 below. These cash inflows were partially offset by cash outflows primarily related to operating activities. Summary of Significant Accounting Policies There have been no changes to the significant accounting policies disclosed in the Company’s most recent Annual Report on Form 10-K, except as a result of the Financial Accounting Standards Board’s (“FASB”) Accounting Standards Update (“ASU”) No. 2016-02, Leases (ASC 842), as discussed below. Leases —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expected to be received from the lessor. Options to extend a lease are typically excluded from the expected lease term as the exercise of the option is typically not reasonably certain. The interest rate implicit in lease contracts is typically not readily determinable. As such, the Company utilizes the appropriate incremental borrowing rate, which is the rate incurred to borrow on a collateralized basis an amount equal to the lease payments over a similar term and in a similar economic environment. The Company records expense to recognize fixed lease payments on a straight-line basis over the expected lease term. Costs determined to be variable and not based on an index or rate are not included in the measurement of the lease liability and are expensed as incurred. Recent Accounting Pronouncements In March 2016, the FASB issued ASU No. 2016-02, Leases (Topic ASC 842). Under ASC 842, lessees are required to recognize a right-of-use asset and a right-of-use lease liability for virtually all leases other than those that meet the definition of a short-term lease. For income statement purposes, a dual model was retained, requiring leases to be classified as either operating or finance. Operating leases will result in straight-line expense while finance leases will result in a front-loaded expense pattern (similar to current capital leases). The Company adopted this standard effective October 1, 2019 and elected the package of three practical expedients that permits an entity to a) not reassess whether expired or existing contracts contain leases, b) not reassess lease classification for existing or expired leases, and c) not consider whether previously capitalized initial direct costs would be appropriate under the new standard. At June 30 2020, the Company has recorded right-of-use assets of $16.5 million and right-of-use liabilities of $ 21.4 million on its Consolidated Balance Sheets for its research and development facility lease s in Madison, Wisconsin and San Diego, C alifornia , as well as its corporate headquarters lease in Pasadena, California, as discussed further in Note 8 below. The adoption of this standard did not have a material impact on the Company’s Consolidated Statement of Comprehensive Income (Loss) and the Company’s Consolidated Statement of Cash Flows. In November 2018, the FASB issued ASU No. 2018-18 Collaborative Arrangements (Topic 808). This update provides clarification on the interaction between Revenue Recognition (Topic 606) and Collaborative Arrangements (Topic 808) including the alignment of unit of account guidance between the two topics. ASU 2018-18 becomes effective for the Company in the first quarter of fiscal 2021 with early adoption permitted. The Company does not expect the adoption of this update to have a material effect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9 Months Ended</t>
        </is>
      </c>
    </row>
    <row r="2">
      <c r="B2" s="2" t="inlineStr">
        <is>
          <t>Jun. 30, 2020</t>
        </is>
      </c>
    </row>
    <row r="3">
      <c r="A3" s="3" t="inlineStr">
        <is>
          <t>Collaboration And License Agreements [Abstract]</t>
        </is>
      </c>
    </row>
    <row r="4">
      <c r="A4" s="4" t="inlineStr">
        <is>
          <t>Collaboration and License Agreements</t>
        </is>
      </c>
      <c r="B4" s="4" t="inlineStr">
        <is>
          <t xml:space="preserve">NOTE 2. COLLABORATION AND LICENSE AGREEMENTS Amgen Inc. On September 28, 2016, the Company entered into two Collaboration and License agreements, and a Common Stock Purchase Agreement with Amgen Inc., a Delaware corporation (“Amgen”). Under one of the license agreements (the “Second Collaboration and License Agreement” or “AMG 890 (ARO-LPA) Agreement”), Amgen has received a worldwide, exclusive license to Arrowhead’s novel, RNAi ARO-LPA program. These RNAi molecules are designed to reduce elevated lipoprotein(a), which is a genetically validated, independent risk factor for atherosclerotic cardiovascular disease. Under the other license agreement (the “First Collaboration and License Agreement” or “ARO-AMG1 Agreement”), Amgen received an option to a worldwide, exclusive license for ARO-AMG1, an RNAi therapy for an undisclosed genetically validated cardiovascular target. In both agreements, Amgen is wholly responsible for clinical development and commercialization. Under the terms of the agreements taken together, the Company has received $35 million in upfront payments, $21.5 million in the form of an equity investment by Amgen in the Company’s Common Stock, and a $10 million milestone payment, and may receive up to $420 million in development, regulatory and sales milestone payments. The Company is further eligible to receive up to low double-digit royalties for sales of products under the AMG 890 (ARO-LPA) Agreement. In July 2019, Amgen informed the Company that it would not be exercising its option for an exclusive license for ARO-AMG1, and as such, there will be no further milestone or royalty payments under the ARO-AMG1 Agreement. The Company substantially completed its performance obligations under the AMG 890 (ARO-LPA) Agreement and the ARO-AMG1 Agreement. Future milestones and royalties achieved will be recognized in their entirety when earned. In July 2020, Amgen initiated a Phase 2 clinical study, which will result in a $20 million milestone payment to the Company. During the three months ended June 30, 2020 and 2019, the Company recognized $20.0 million and $0 million of Revenue associated with its agreements with Amgen, respectively. During the nine months ended June 30, 2020 and 2019, the Company recognized $20.0 million and $0.3 million of Revenue associated with its agreements with Amgen, respectively. As of June 30, 2020, there were $20.0 million in contract assets recorded as accounts receivable, and $0 contract liabilities recorded as current deferred revenue on the Company’s Consolidated Balance Sheets. Janssen Pharmaceuticals, Inc. On October 3, 2018, the Company entered into a License Agreement (“Janssen License Agreement”) and a Research Collaboration and Option Agreement (“Janssen Collaboration Agreement”) with Janssen Pharmaceuticals, Inc. (“Janssen”) part of the Janssen Pharmaceutical Companies of Johnson &amp; Johnson. The Company also entered into a Stock Purchase Agreement (“JJDC Stock Purchase Agreement”) with Johnson &amp; Johnson Innovation-JJDC, Inc. (“JJDC”), a New Jersey corporation. Under the Janssen License Agreement, Janssen has received a worldwide, exclusive license to the Company’s JNJ-3989 (ARO-HBV) program, the Company’s third-generation subcutaneously administered RNAi therapeutic candidate being developed as a potentially curative therapy for patients with chronic hepatitis B virus infection. Beyond the Company’s ongoing Phase 1/2 study of JNJ-3989 (ARO-HBV), Janssen will be wholly responsible for clinical development and commercialization. Under the Janssen Collaboration Agreement, Janssen will be able to select three new targets against which Arrowhead will develop clinical candidates. These candidates are subject to certain restrictions and will not include candidates in the Company’s current pipeline. The Company will perform discovery, optimization and preclinical research and development, entirely funded by Janssen, sufficient to allow the filing of a U.S. Investigational New Drug application or equivalent, at which time Janssen will have the option to take an exclusive license. If the option is exercised, Janssen will be wholly responsible for clinical development and commercialization of each optioned candidate. Under the terms of the agreements taken together, the Company has received $175 million as an upfront payment, $75 million in the form of an equity investment by JJDC in Arrowhead common stock under the JJDC The Company has evaluated these agreements in accordance with the new revenue recognition standard that became effective for the Company on October 1, 2018. The adoption of the new revenue standard did not have a material impact on the balances reported when evaluated under the superseded revenue standard. At the inception of these agreements, the Company has identified one distinct performance obligation. Regarding the Janssen License Agreement, the Company determined that the key deliverables included the license and certain R&amp;D services including the Company’s responsibility to complete the ongoing Phase 1/2 study of JNJ-3989 (ARO-HBV) and the Company’s responsibility to ensure certain manufacturing of JNJ-3989 (ARO-HBV) drug product is completed and delivered to Janssen (the “Janssen R&amp;D Services”). Due to the specialized and unique nature of these Janssen R&amp;D services, and their direct relationship with the license, the Company determined that these deliverables represent one distinct bundle and thus, one performance obligation. The Company also determined that Janssen’s option to require the Company to develop up to three new targets is not a material right, and thus, not a performance obligation at the onset of the agreement. The consideration for this option will be accounted for if and when it is exercised. The Company determined the transaction price totaled approximately $252.6 million which includes the upfront payment, the premium paid by JJDC for its equity investment in the Company, the two $25 million milestone payments earned and estimated payments for reimbursable Janssen R&amp;D services to be performed. The Company has allocated the total $252.6 million initial transaction price to its one distinct performance obligation for the JNJ-3989 (ARO-HBV) license and the associated Janssen R&amp;D Services. This revenue will be recognized using a proportional performance method (based on actual labor hours versus estimated total labor hours) beginning in October 2018 and ending as the Company’s efforts in overseeing the ongoing phase 1/2 clinical trial are completed. During the three months ended June 30, 2020 and 2019, the Company recognized approximately $6.9 million and $42.3 million of Revenue associated with its agreements with Janssen and JJDC, respectively. Janssen has also selected the first of the three targets under the Janssen Collaboration Agreement, now referred to as ARO-JNJ1, and the Company has begun to conduct its discovery, optimization and preclinical research and development of ARO-JNJ1. All costs and labor hours spent by the Company will be entirely funded by Janssen. During the three months ended June 30, 2020 and 2019, the Company recognized approximately $0.4 million and $0.4 million of Revenue associated with its efforts on the ARO-JNJ1 candidate, respectively. During the nine months ended June 30, 2020 and 2019, the Company recognized $2.4 million and $0.4 million of Revenue associated with these efforts on the ARO-JNJ1 candidate, respectively. As of June 30, 2020, there were $1.7 million of cont ract assets recorded as accounts t deferred revenue on the Company’s Consolidated Bal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Jun. 30, 2020</t>
        </is>
      </c>
    </row>
    <row r="3">
      <c r="A3" s="3" t="inlineStr">
        <is>
          <t>Property Plant And Equipment [Abstract]</t>
        </is>
      </c>
    </row>
    <row r="4">
      <c r="A4" s="4" t="inlineStr">
        <is>
          <t>Property and Equipment</t>
        </is>
      </c>
      <c r="B4" s="4" t="inlineStr">
        <is>
          <t xml:space="preserve">NOTE 3. PROPERTY AND EQUIPMENT The following table summarizes the Company’s major classes of property and equipment:
June 30, 2020
September 30, 2019
Computers, office equipment and furniture
$
661,927
$
637,577
Research equipment
19,514,871
12,932,304
Software
293,189
147,254
Leasehold improvements
24,883,656
21,579,415
Total gross fixed assets
45,353,643
35,296,550
Less: Accumulated depreciation and amortization
(14,963,936
)
(12,081,651
)
Property and equipment, net
$
30,389,707
$
23,214,899
Depreciation and amortization expense for property and equipment for the three months ended June 30, 2020 and 2019 was $1,111,293 and $578,342, respectively. Depreciation and amortization expense for property and equipment for the nine months ended June 30, 2020 and 2019 was $2,892,551 and $2,081,447,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1:20Z</dcterms:created>
  <dcterms:modified xmlns:dcterms="http://purl.org/dc/terms/" xmlns:xsi="http://www.w3.org/2001/XMLSchema-instance" xsi:type="dcterms:W3CDTF">2020-08-05T16:11:20Z</dcterms:modified>
</cp:coreProperties>
</file>